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deemable Convertible Preferr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iscontinued Operations (Tables" sheetId="15" state="visible" r:id="rId15"/>
    <sheet xmlns:r="http://schemas.openxmlformats.org/officeDocument/2006/relationships" name="Summary of Significant Accoun_3" sheetId="16" state="visible" r:id="rId16"/>
    <sheet xmlns:r="http://schemas.openxmlformats.org/officeDocument/2006/relationships" name="Redeemable Convertible Prefer_2" sheetId="17" state="visible" r:id="rId17"/>
    <sheet xmlns:r="http://schemas.openxmlformats.org/officeDocument/2006/relationships" name="Background (Detail Narrative)" sheetId="18" state="visible" r:id="rId18"/>
    <sheet xmlns:r="http://schemas.openxmlformats.org/officeDocument/2006/relationships" name="Discontinued Operations (Detail" sheetId="19" state="visible" r:id="rId19"/>
    <sheet xmlns:r="http://schemas.openxmlformats.org/officeDocument/2006/relationships" name="Discontinued Operations (Det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mmitments and Contingencies (" sheetId="24" state="visible" r:id="rId24"/>
    <sheet xmlns:r="http://schemas.openxmlformats.org/officeDocument/2006/relationships" name="Redeemable Convertible Prefer_3" sheetId="25" state="visible" r:id="rId25"/>
    <sheet xmlns:r="http://schemas.openxmlformats.org/officeDocument/2006/relationships" name="Redeemable Convertible Prefer_4" sheetId="26" state="visible" r:id="rId26"/>
    <sheet xmlns:r="http://schemas.openxmlformats.org/officeDocument/2006/relationships" name="Redeemable Convertible Prefer_5" sheetId="27" state="visible" r:id="rId27"/>
    <sheet xmlns:r="http://schemas.openxmlformats.org/officeDocument/2006/relationships" name="Redeemable Convertible Prefer_6" sheetId="28" state="visible" r:id="rId28"/>
    <sheet xmlns:r="http://schemas.openxmlformats.org/officeDocument/2006/relationships" name="Redeemable Convertible Prefer_7"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8</t>
  </si>
  <si>
    <t>Nov. 10, 2018</t>
  </si>
  <si>
    <t>Document And Entity Information</t>
  </si>
  <si>
    <t>Entity Registrant Name</t>
  </si>
  <si>
    <t>FC Global Realty Inc</t>
  </si>
  <si>
    <t>Entity Central Index Key</t>
  </si>
  <si>
    <t>Document Type</t>
  </si>
  <si>
    <t>10-Q</t>
  </si>
  <si>
    <t>Trading Symbol</t>
  </si>
  <si>
    <t>FCRE</t>
  </si>
  <si>
    <t>Document Period End Date</t>
  </si>
  <si>
    <t>Sep. 30,
		2018</t>
  </si>
  <si>
    <t>Amendment Flag</t>
  </si>
  <si>
    <t>false</t>
  </si>
  <si>
    <t>Current Fiscal Year End Date</t>
  </si>
  <si>
    <t>--12-31</t>
  </si>
  <si>
    <t>Entity's Reporting Status Current</t>
  </si>
  <si>
    <t>Yes</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Prepaid expenses and other current assets</t>
  </si>
  <si>
    <t>Total current assets</t>
  </si>
  <si>
    <t>Investment properties</t>
  </si>
  <si>
    <t>Investment in other company, net</t>
  </si>
  <si>
    <t>Property and equipment, net</t>
  </si>
  <si>
    <t>Other assets, net</t>
  </si>
  <si>
    <t>Total assets</t>
  </si>
  <si>
    <t>Current liabilities:</t>
  </si>
  <si>
    <t>Notes payable</t>
  </si>
  <si>
    <t>Accounts payable</t>
  </si>
  <si>
    <t>Accrued compensation and related expenses</t>
  </si>
  <si>
    <t>Other accrued liabilities</t>
  </si>
  <si>
    <t>Total current liabilities</t>
  </si>
  <si>
    <t>Option to purchase Redeemable Convertible Preferred Stock (Note 5)</t>
  </si>
  <si>
    <t xml:space="preserve"> </t>
  </si>
  <si>
    <t>Note payable, net of current portion</t>
  </si>
  <si>
    <t>Total liabilities</t>
  </si>
  <si>
    <t>Redeemable Convertible Preferred Stock Series B, $0.01 par value; 0 and 15,000,000 shares authorized at September 30, 2018 and December 31, 2017, respectively; 0 and 1,500,000 shares issued and outstanding at September 30, 2018 and December 31, 2017, respectively, net of amount allocated to option to purchase additional shares; Aggregate liquidation preference $0 and $1,503 at September 30, 2018 and December 31, 2017, respectively (Note 5)</t>
  </si>
  <si>
    <t>Stockholders' equity (deficit)</t>
  </si>
  <si>
    <t>Common Stock, $0.01 par value, 500,000,000 shares authorized at September 30, 2018 and December 31, 2017; 6,568,500 and 11,925,791shares issued and outstanding at September 30, 2018 and December 31, 2017, respectively</t>
  </si>
  <si>
    <t>Additional paid-in capital</t>
  </si>
  <si>
    <t>Accumulated deficit</t>
  </si>
  <si>
    <t>Accumulated other comprehensive loss</t>
  </si>
  <si>
    <t>Total stockholders' equity (deficit) attributable to FC Global Realty Incorporated</t>
  </si>
  <si>
    <t>Non-controlling interest</t>
  </si>
  <si>
    <t>Total stockholders' equity (deficit)</t>
  </si>
  <si>
    <t>Total liabilities, redeemable convertible preferred stock and stockholders' equity (deficit)</t>
  </si>
  <si>
    <t>Series A Preferred Stock [Member]</t>
  </si>
  <si>
    <t>Preferred Stock</t>
  </si>
  <si>
    <t>Series C Preferred Stock [Member]</t>
  </si>
  <si>
    <t>Series D Preferred Stock [Member]</t>
  </si>
  <si>
    <t>CONDENSED CONSOLIDATED BALANCE SHEETS (unaudited) (Parenthetical) - USD ($) $ in Thousand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Redeemable Convertible Series B Preferred Stock [Member]</t>
  </si>
  <si>
    <t>Redeemable Convertible Preferred Stock Series B, par value (in dollars per share)</t>
  </si>
  <si>
    <t>Redeemable Convertible Preferred Stock Series B, authorized</t>
  </si>
  <si>
    <t>Redeemable Convertible Preferred Stock Series B, issued</t>
  </si>
  <si>
    <t>Redeemable Convertible Preferred Stock Series B, outstanding</t>
  </si>
  <si>
    <t>Redeemable Convertible Preferred Stock Series B, aggregate liquidation preference</t>
  </si>
  <si>
    <t>CONDENSED CONSOLIDATED STATEMENTS OF COMPREHENSIVE INCOME (LOSS) (unaudited) - USD ($) $ in Thousands</t>
  </si>
  <si>
    <t>3 Months Ended</t>
  </si>
  <si>
    <t>Sep. 30, 2017</t>
  </si>
  <si>
    <t>Income Statement [Abstract]</t>
  </si>
  <si>
    <t>Rental income</t>
  </si>
  <si>
    <t>Rental expense</t>
  </si>
  <si>
    <t>Net rental income</t>
  </si>
  <si>
    <t>General and administrative</t>
  </si>
  <si>
    <t>Operating loss</t>
  </si>
  <si>
    <t>Revaluation of option to purchase redeemable convertible preferred stock (Note 5)</t>
  </si>
  <si>
    <t>Incremental value due to extinguishment of option to purchase redeemable convertible preferred stock (Note 5)</t>
  </si>
  <si>
    <t>Revaluation of asset contribution related financial instruments</t>
  </si>
  <si>
    <t>Interest and other financing expense, net</t>
  </si>
  <si>
    <t>Income (loss) from continuing operations, before taxes on income</t>
  </si>
  <si>
    <t>Taxes on income (Note 6)</t>
  </si>
  <si>
    <t>Income (loss) from continuing operations</t>
  </si>
  <si>
    <t>Discontinued operations:</t>
  </si>
  <si>
    <t>Income (loss) from discontinued operations (Note 2)</t>
  </si>
  <si>
    <t>Net income (loss) including portion attributable to non-controlling interest</t>
  </si>
  <si>
    <t>Loss attributable to non-controlling interest</t>
  </si>
  <si>
    <t>Net income (loss)</t>
  </si>
  <si>
    <t>Dividend on redeemable convertible preferred stock</t>
  </si>
  <si>
    <t>[1],[2]</t>
  </si>
  <si>
    <t>Deemed dividend related to remediation agreement (Note 5)</t>
  </si>
  <si>
    <t>Accretion of redeemable convertible preferred stock to redemption value</t>
  </si>
  <si>
    <t>[1]</t>
  </si>
  <si>
    <t>Net loss attributable to common stockholders and participating securities</t>
  </si>
  <si>
    <t>Basic net loss per share (Note 3):</t>
  </si>
  <si>
    <t>Continuing operations (in dollars per share)</t>
  </si>
  <si>
    <t>Discontinued operations (in dollars per share)</t>
  </si>
  <si>
    <t>Basic and diluted net loss per share (in dollars per share)</t>
  </si>
  <si>
    <t>Diluted net loss per share (Note 3):</t>
  </si>
  <si>
    <t>Earnings Per Share, Diluted (in dollars per share)</t>
  </si>
  <si>
    <t>Shares used in computing basic net loss per share (in shares)</t>
  </si>
  <si>
    <t>Shares used in computing diluted net loss per share (in shares)</t>
  </si>
  <si>
    <t>Other comprehensive income (loss):</t>
  </si>
  <si>
    <t>Reclassification of cumulative translation adjustment to statement of operations</t>
  </si>
  <si>
    <t>Foreign currency translation adjustments</t>
  </si>
  <si>
    <t>Total other comprehensive income</t>
  </si>
  <si>
    <t>Comprehensive income (loss)</t>
  </si>
  <si>
    <t>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t>
  </si>
  <si>
    <t>[2]</t>
  </si>
  <si>
    <t>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t>
  </si>
  <si>
    <t>CONDENSED CONSOLIDATED STATEMENT OF CHANGES IN REDEEMABLE CONVERTIBLE PREFERRED STOCK AND STOCKHOLDERS' EQUITY (DEFICIT) - 9 months ended Sep. 30, 2018 - USD ($) $ in Thousands</t>
  </si>
  <si>
    <t>Redeemable Convertible Preferred Stock Series B [Member]</t>
  </si>
  <si>
    <t>Common Stock [Member]</t>
  </si>
  <si>
    <t>Additional Paid in Capital [Member]</t>
  </si>
  <si>
    <t>Accumulated Deficit [Member]</t>
  </si>
  <si>
    <t>Accumulated Other Comprehensive Loss [Member]</t>
  </si>
  <si>
    <t>Non-controlling Interest [Member]</t>
  </si>
  <si>
    <t>Total</t>
  </si>
  <si>
    <t>BALANCE, AT BEGINNING at Dec. 31, 2017</t>
  </si>
  <si>
    <t>BALANCE, AT BEGINNING (in shares) at Dec. 31, 2017</t>
  </si>
  <si>
    <t>Increase (Decrease) in Stockholders' Equity [Roll Forward]</t>
  </si>
  <si>
    <t>Stock-based compensation (including restricted shares to the Company's CFO)</t>
  </si>
  <si>
    <t>Issuance of Series B redeemable convertible preferred stock and embedded option</t>
  </si>
  <si>
    <t>Issuance of Series B redeemable convertible preferred stock and embedded option (in shares)</t>
  </si>
  <si>
    <t>Issuance of common stock to Company's former CFO</t>
  </si>
  <si>
    <t>Issuance of common stock to Company's former CFO (in shares)</t>
  </si>
  <si>
    <t>Issuance of warrants to service provider to purchase common stock</t>
  </si>
  <si>
    <t>Partial exercise of series B redeemable convertible preferred stock written call option (Note 5)</t>
  </si>
  <si>
    <t>Dividend on Series B redeemable convertible preferred stock (Note 5)</t>
  </si>
  <si>
    <t>Accretion of Series B redeemable convertible preferred stock to redemption value (Note 5)</t>
  </si>
  <si>
    <t>Conversion of series B redeemable convertible preferred stock into common stock</t>
  </si>
  <si>
    <t>Conversion of series B redeemable convertible preferred stock into common stock (in shares)</t>
  </si>
  <si>
    <t>Cancellation of Series B preferred stock and related portion of common stock converted from Series B in exchange for issuance of Series D preferred stock</t>
  </si>
  <si>
    <t>Cancellation of Series B preferred stock and related portion of common stock converted from Series B in exchange for issuance of Series D preferred stock (in shares)</t>
  </si>
  <si>
    <t>Cancellation of common stock issued to noteholders in exchange for issuance of Series C preferred stock</t>
  </si>
  <si>
    <t>Cancellation of common stock issued to noteholders in exchange for issuance of Series C preferred stock (in shares)</t>
  </si>
  <si>
    <t>Issuance of Series D convertible preferred stock</t>
  </si>
  <si>
    <t>Issuance of Series D convertible preferred stock (in shares)</t>
  </si>
  <si>
    <t>Foreign currency translation adjustment</t>
  </si>
  <si>
    <t>Net Income (Loss)</t>
  </si>
  <si>
    <t>BALANCE, AT ENDING at Sep. 30, 2018</t>
  </si>
  <si>
    <t>BALANCE, AT ENDING (in shares) at Sep. 30, 2018</t>
  </si>
  <si>
    <t>CONDENSED CONSOLIDATED STATEMENTS OF CASH FLOWS (Unaudited) - USD ($) $ in Thousands</t>
  </si>
  <si>
    <t>Cash Flows From Operating Activities:</t>
  </si>
  <si>
    <t>Adjustments to reconcile loss to net cash used in operating activities related to continuing operations:</t>
  </si>
  <si>
    <t>Stock-based compensation (including restricted shares to the Company's CEO)</t>
  </si>
  <si>
    <t>Issuance of warrant to service provider to purchase common stock</t>
  </si>
  <si>
    <t>Revaluation of asset contribution related financial instruments, net</t>
  </si>
  <si>
    <t>Depreciation and amortization</t>
  </si>
  <si>
    <t>Changes in operating assets and liabilities:</t>
  </si>
  <si>
    <t>Adjustments related to continuing operations</t>
  </si>
  <si>
    <t>Adjustments related to discontinued operations</t>
  </si>
  <si>
    <t>Net cash used in operating activities</t>
  </si>
  <si>
    <t>Cash Flows From Investing Activities:</t>
  </si>
  <si>
    <t>Direct expenses related to asset acquisition</t>
  </si>
  <si>
    <t>Payment of notes payable</t>
  </si>
  <si>
    <t>Purchases of investment properties</t>
  </si>
  <si>
    <t>Net cash used in investing activities - continuing operation</t>
  </si>
  <si>
    <t>Net cash provided by investing activities - discontinued operations</t>
  </si>
  <si>
    <t>Net cash (used in) provided by investing activities</t>
  </si>
  <si>
    <t>Cash Flows From Financing Activities:</t>
  </si>
  <si>
    <t>Proceeds from issuance of redeemable convertible preferred stock and embedded option (Note 5)</t>
  </si>
  <si>
    <t>Proceeds from issuance of series D Preferred Stock</t>
  </si>
  <si>
    <t>Net cash provided by financing activities -continuing operation</t>
  </si>
  <si>
    <t>Net cash provided by financing activities</t>
  </si>
  <si>
    <t>Effect of exchange rate changes on cash and cash equivalents</t>
  </si>
  <si>
    <t>Change in cash and cash equivalents</t>
  </si>
  <si>
    <t>Cash and cash equivalents at the beginning of period</t>
  </si>
  <si>
    <t>Cash and cash equivalents at the end of period</t>
  </si>
  <si>
    <t>Supplemental disclosure of non-cash activities:</t>
  </si>
  <si>
    <t>Cash paid for income taxes</t>
  </si>
  <si>
    <t>Cash paid for interest</t>
  </si>
  <si>
    <t>Receivable from acquirer of group of assets</t>
  </si>
  <si>
    <t>Partial exercise of written call option on redeemable convertible preferred stock (Note 5)</t>
  </si>
  <si>
    <t>Dividend on redeemable convertible preferred stock (Note 5)</t>
  </si>
  <si>
    <t>Accretion of redeemable convertible preferred stock to redemption value (Note 5)</t>
  </si>
  <si>
    <t>Conversion of Series B redeemable convertible preferred stock into common stock</t>
  </si>
  <si>
    <t>Deemed dividend related to the Redemption Agreement</t>
  </si>
  <si>
    <t>Issuance of common stock in payment of accrued liability</t>
  </si>
  <si>
    <t>Contribution of investment property and investment in other company against stock issue, financial assets related to future mandatory asset contribution and financial liabilities for optional asset acquisition</t>
  </si>
  <si>
    <t>Background</t>
  </si>
  <si>
    <t>Organization, Consolidation and Presentation of Financial Statements [Abstract]</t>
  </si>
  <si>
    <t>Note
1 Background: FC
Global Realty Incorporated (and its subsidiaries) (the “Company”),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til
the recent sale of the Company’s last significant business unit (its consumer products division which was sold to ICTV Brands,
Inc. on January 23, 2017), the Company was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On
March 31, 2017, the Company entered into an Interest Contribution Agreement with First Capital Real Estate Operating Partnership,
L.P., First Capital Real Estate Trust Incorporated, and FC Global Realty Operating Partnership, LLC, the Company’s wholly-owned
subsidiary. The parties entered into amendments to the Interest Contribution Agreement on August 3, 2017, October 11, 2017 and
December 22, 2017. Pursuant to the Interest Contribution Agreement, as amended (collectively, the “Contribution Agreement”),
the First Capital Real Estate Operating Partnership, L.P. contributed certain real estate assets to FC Global Realty Operating
Partnership, LLC. In exchange, First Capital Real Estate Operating Partnership, L.P. received shares of the Company’s common
stock and newly designated Series A Convertible Preferred Stock. This transaction closed on May 17, 2017. As a result of the Contribution
Agreement, the Company has primarily become a real estate asset management and development company for the purpose of investing
in a diversified portfolio of quality commercial and residential real estate properties and other real estate investments located
in the United States. Stock
Delisting from Nasdaq and Transfer to OTC On
February 23, 2018 and March 13, 2018, the Company had received two delisting notices from Nasdaq this year, the first concerning
the Company’s failure to comply with the $1.00 minimum bid price under Nasdaq Marketplace Rule 5550(a)(2), and the second
with regard to the Company’s stockholder equity, which had fallen below the minimum $2.5 million required to be maintained
under Nasdaq Marketplace Rule 5550(b)(1). On
June 18, 2018, the Company received a delisting determination letter from The Nasdaq Stock Market’s Listing Qualifications
Department (“Nasdaq”) relating to the Company’s Common Stock. In that letter, Nasdaq stated that the Company
is not in compliance with Nasdaq’s Listing Rules 5635(b), 5635(c), 5635(d)(1) and 5635(d)(2) with regard to shareholder
approval of certain transactions involving the sale of shares of Series B Preferred Stock to Opportunity Fund I-SS, LLC (“OFI”),
the conversion of certain promissory notes held by affiliates of the Company and related transactions entered into with such affiliates,
the acquisition of common stock and Series A Preferred Stock by OFI from First Capital Real Estate Operating Partnership, L.P.
and the timing of these transactions and contingencies between them. As
a result of the violations of the shareholder equity and shareholder approval rules, Nasdaq has determined to delist the Company’s
securities. While the Company has a right of appeal with regard to this most recent notice, the Company’s board of directors,
after evaluating the matter, has determined that it is in the Company’s best interests to remove its secure ties from trading
on Nasdaq while it addresses these issues, and has therefore waived its right of appeal. The
Company’s common stock ceased to trade on the Nasdaq Capital Market prior to the opening of business on June 20, 2018, and
moved on that date to trading and quotation on the Pink Current Information tier operated by the OTC Markets Group Inc. The Company’s
trading symbol remains FCRE. Trading and quotation information is available at www.otcmarkets.com. The Company intends to apply
for its common stock to be quoted and traded on the OTCQB Market. The
Company continues to provide annual financial statements audited by a registered Public Company Accounting Oversight Board auditor
and unaudited interim financial reports, prepared in accordance with US GAAP. In addition, the Company’s board of directors
continues to evaluate options to maximize the value of the Company’s assets, including opportunities to invest in or acquire
one or more operating businesses that provide opportunities for appreciation in value (see also Note 7). Liquidity
and Going Concern As
of September 30, 2018, the Company had an accumulated deficit of $137 million and the Company incurred an operating loss for the
nine months ended September 30, 2018 of approximately $2.9 million. Subsequent to the sale of the Company’s last significant
business unit, the consumer products division as described above, and to date, the Company has dedicated most of its financial
resources to general and administrative expenses associated with its ongoing business of real estate development and asset management. As
of September 30, 2018, the Company’s cash and cash equivalents amounted to $459. While the Company is a party to a remediation
agreement, dated September 24, 2018 (the “Remediation Agreement”) with OFI, and has raised certain funds from OFI
in both 2017 and in 2018 through the date of the financial statements (see also Note 5), and OFI agreed to purchase $100 of shares
of Series D Preferred Stock for a purchase price of $0.65 per share on the last day of each month, commencing on September 30,
2018, until it has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there is no guarantee that any additional investments will be made.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ngoing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densed consolidated financial statements
do not include any adjustments to reflect the possible future effects on recoverability of assets and classification of liabilities
that may result from the outcome of this uncertainty.</t>
  </si>
  <si>
    <t>Discontinued Operations</t>
  </si>
  <si>
    <t>Discontinued Operations and Disposal Groups [Abstract]</t>
  </si>
  <si>
    <t>Note
2 Discontinued
Operations: On
January 23, 2017, the Company sold its last significant business unit (its consumer products division) to ICTV Brands, Inc. This
business was a substantial business unit of the Company and the sale brought a strategic shift in focus of management. The Company
accordingly classified this former business as held for sale and discontinued operations in accordance with ASC 360 “Impairment
or disposal of long-lived assets” during the fourth quarter of the year ended December 31, 2016. The
accompanying consolidated financial statements as of and for the three and nine months ended September 30, 2017 have been retrospectively
adjusted to reflect the operating results of the consumer business as discontinued operations separately from continuing operations.
The Company recognized a net loss from discontinued operations of $2,235, including the loss on the sale of the discontinued operations
in the nine months ended September 30, 2017, which represents the difference between the adjusted net purchase price and the carrying
value of the disposal group. The
Company recognized a gain of $286 related to the discontinued operations during the nine months ended September 30, 2018, as a
result of the sale of residual inventory to third parties. The
following is a summary of income (loss) from discontinued operations for the three and nine months ended September 30, 2018 and
2017:
For
the Three Months Ended September 30, For
the Nine Months Ended September 30,
2018 2017 2018 2017
Revenues: $ — $ — $ — $ 3,539
Cost
of revenues — — — 100
Gross
profit — — — 3,439
Operating
expenses:
Engineering
and product development — — — 143
Selling
and marketing — — — 620
General
and administrative — — — 2,342
Other
expense (income), net — 183 (2,467 )
Loss
on disposal of assets — 594 — 4,845
Loss
from discontinued operations before interest and other financing expense, net — (777 ) — (5,483 )
Interest
and other financing expense, net — — — (77 )
Loss
from discontinued operations before income taxes — (777 ) — (2,121 )
Income
tax expenses allocated to discontinued operations — (20 ) — (114 )
Loss
from discontinued operations — (797 ) — (2,235 )
Gain
from disposal of discontinued operations, net of taxes 66 — 286 —
Net
gain (loss) from discontinued operations $ 66 $ (797 ) $ 286 $ (2,235 )</t>
  </si>
  <si>
    <t>Summary of Significant Accounting Policies</t>
  </si>
  <si>
    <t>Accounting Policies [Abstract]</t>
  </si>
  <si>
    <t xml:space="preserve">Note
3 Summary
of Significant Accounting Policies: Accounting
Principles The
accompanying unaudited condensed consolidated financial statements and related notes should be read in conjunction with the Company’s
consolidated financial statements and related notes contained in Amendment No. 1 to the Company’s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the Company’s Annual Report on Form 10-K/A. The
results for the three and nine months ended September 30, 2018 are not necessarily indicative of the results to be expected for
the year ending December 31, 2018 or for any other interim period in the future.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and mezzanine transactions (including cancellation, extinguishment and exchange of such instruments);
(2) impairment of investment properties and investment in other company; (3) evaluation of going concern; and (4) contingencies. 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is accounting for the arrangement as an operating
lease under ASC 840, Leases The
Company records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the Company expects to collect over
the remaining lease term are recorded on the balance sheet as straight-line rent receivables. Income
(Loss) per Share The
Company computes net income (loss) per share in accordance with ASC 260, “Earnings per share” Diluted
income (loss) per common share is computed similar to basic income (loss) per share, except that the denominator is decreased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is considered using the “if-converted method”. 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 For
the three months ended September 30, 2018, diluted income per share excludes stock options and common stock to be issued upon
written call option, as the effect of their inclusion would be anti-dilutive. For the nine months ended September 30, 2018, diluted
loss per share excludes stock options, restricted stock and Series A, B, C and D Preferred Stock, as the effect of their inclusion
would be anti-dilutive. For the three and nine months ended September 30, 2017, diluted loss per share excludes stock options
and Series A Preferred Stock, as the effect of their inclusion would be anti-dilutive due to the net loss attributable to common
stockholders for the period. 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 Recent
Accounting Pronouncements
1.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2.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d no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d no material impact on the Company’s consolidated financial statements. </t>
  </si>
  <si>
    <t>Commitments and Contingencies</t>
  </si>
  <si>
    <t>Commitments and Contingencies Disclosure [Abstract]</t>
  </si>
  <si>
    <t>Note
4 Commitments
and Contingencies: Litigation Avalon On
January 12, 2018, the Company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ed the court to, among other things, determine whether there have been unauthorized transfers of interest
in Avalon Jubilee LLC; and declare who are the holders of interests in Avalon Jubilee LLC. Although the complaint did not name
the Company or any of its subsidiaries or specifically question the Company’s interest in Avalon Jubilee LLC, it raised
questions about whether the transfers of interest leading to the Company’s acquisition of its interest in Avalon Jubilee
LLC were properly made in accordance with the Avalon Jubilee operating agreement. On
April 27, 2018, the Company, and certain of its subsidiaries, entered into an agreement with Alpha Alpha LLC and Presidential
Realty Corporation and certain of its subsidiaries, under which the Company’s subsidiary, First Capital Avalon Jubilee LLC,
was recognized as a 17.9133% member in Avalon Jubilee, LLC, and the operating agreement and other documents were so amended to
reflect that acknowledgement. In 2017, the Company recognized an impairment expense of $1,439 to account for our estimate of the
impact that the described litigation may have on the operations and fair value of the underlying asset. The settlement and
recognition of the Company’s ownership interest was viewed as a favorable outcome. JFURTI The
Company is a party to JFURTI, LLC, et al v. Suneet Singal, et al, filed in the United States District Court for the Southern District
of New York. The suit names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A
Motion to Dismiss this action was filed with the court on behalf of all defendants. On April 12, 2018, plaintiffs filed an Amended
Complaint in this matter. Plaintiffs also filed a response to the defendants’ Motion. Defendants filed a Memorandum in support
of their Motion to Dismiss as well as a response to the plaintiffs’ response to the Motion, addressing both the original
and the Amended Complaint in those filings. The Motion is now pending before the Court and there is no time frame known in which
the Court may rule on the Motion.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More information is available from the Company’s prior filings in its Annual Reports on Form
10-K/A for the year ended December 31, 2018 and in its Quarterly Report for the quarter ended June 30, 2018 on Form 10-Q. Suneet
Singal On
September 21, 2018, the Company received notice that a suit had been filed against it in the Supreme Court of New York for the
County of New York by Suneet Singal, its former Chief Executive Officer. The suit also names the Company’s transfer agent,
Broadridge Corporate Issuer Solutions Inc. (“Broadridge”). The suit alleges breach of contract, breach of good faith
and, with regard to Broadridge, a violation of UCC Article 8-401, and demands the issuance and release to Mr. Singal of 1,000,000
shares of the Company’s common stock, as well as other unspecified damages. (See Note 7 for further discussion). The
Company issued Mr. Singal 1,000,000 shares of its common stock in connection with his resignation from the Chief Executive Officer
position, under a Separation Agreement dated December 22, 2017. The Company’s board of directors later unanimously determined
to rescind the grant of that stock, in part because of discoveries made in 2018 regarding the valuation and/or transfer of assets
under the Contribution Agreement by First Capital Real Estate Operating Partnership, L.P., in which Mr. Singal is Chief Executive
Officer of First Capital Real Estate Trust Incorporated, the Partnership’s General Partner. Those discoveries included an
alleged misleading valuation of one property resulting in that property’s value being lowered by approximately $1 million,
and an alleged incorrect transfer of interests in another property, Avalon Jubilee, to the Company despite the interests being
subject to a right of first refusal.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Employee
Misappropriation of Funds In
January 2018, as a result of new control procedures instituted by the management team, the Company discovered that a former employee
had charged personal expenses to a company credit card, making unauthorized payments to herself in the form of bonuses and car
allowances and theft of Company inventory over several years as mentioned below. Upon discovery, the Company took immediate steps
to remove such employee’s access to Company assets, placed her on paid leave, and launched an internal investigation. Based
on the results of the preliminary internal investigation, the employee was terminated on January 26, 2018. The
Company engaged an accounting firm to conduct a forensic accounting investigation, which concluded that the employee misappropriated
corporate funds for her personal benefit by charging personal items to a company credit card, making unauthorized payments to
herself in the form of bonuses and car allowances and theft of Company inventory between May 2011 through January 2018, resulting
in an aggregate misappropriation of Company funds in the amount of approximately $484. After
considering the qualitative and quantitative aspects in accordance with Staff Accounting Bulletin No. 99, the Company has concluded
that this misappropriation of Company funds did not lead to a material misstatement on any of the previous financial statements
covering the aforementioned period of time that would require restatement of those financial statements. Such determination was
based, among others, on the following: (i) the magnitude of the theft, as a percentage, was low relative to revenue, pretax income
and asset balance, (ii) the theft would not create any changes to the financial reporting line items, and (iii) most of the journal
entries created by the employee, if revised today, would cause zero change to net income or assets and liabilities as those entries
related to the Company’s former business operations which were sold to a third parties. The
Company is currently evaluating its options on how best to proceed with recovering these assets. Other
litigation The
Company and certain subsidiaries are, and have been, involved in other miscellaneous litigation and legal actions, including product
liability, consumer, commercial, tax and governmental matters, which can arise from time to time in the ordinary course of the
Company’s business. The Company believes that these other litigations and claims will likely be resolved without a material
effect on the Company’s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Registration
Rights Agreement under Remediation Plan On
September 24, 2018, in connection with the Remediation Agreement (as described in Note 5), the Company entered into a Registration
Rights Agreement (the “Registration Rights Agreement”) with OFI and Dr. Dolev Rafaeli, Dennis M. McGrath and Dr. Yoav
Ben-Dror (the “Note Holders”), pursuant to which the Company agreed to register all shares of common stock that may
be issued upon conversion of the Series C Preferred Stock and Series D Preferred Stock, as well as all other shares of the Company’s
capital stock held by OFI (the “Registrable securities”) under the Securities Act of 1933, as amended (the “Securities
Act”). The Company agreed to file a registration statement covering the resale of such Registrable Securities within 30
days of the date of the Registration Rights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Registrable Securities may have under the Registration Rights Agreement or under applicable law, the Company
shall pay to each holder an amount in cash, as partial liquidated damages and not as a penalty, equal to 1.0% of the product obtained
by multiplying (x) $1.00 by (y) the number of shares of Registrable Securities held by the holder (the “Investment Amount”),
provided that, in no event will the Company be liable for liquidated damages in excess of 1.0% of the Investment Amount in any
single month and that the maximum aggregate liquidated damages payable to the holders under the Registration Rights Agreement
shall be 10% of the Investment Amount. Notwithstanding the foregoing, the filing and effective date deadlines above shall be extended
during such time as the Company is actively pursuing a business combination involving the Company that is approved by each of
OFI and the Note Holders. As result of the potential merger transaction (as described in Note 7) under which, inter alia, the
Company intends to register all Registrable Securities through a registration statement on a Form S-4, the filing and effective
date deadlines above are currently under extension. As the accounting for any obligations due under the registration payment agreement
falls under ASC 450 “Contingencies”, the Company will make provisions for any liabilities and record related expense,
at which time the amount to be paid is probable and reasonably estimable. As of September 30, 2018, the amount to be paid is not
probable and reasonably estimable. The
new Registration Rights Agreement replaced previous Registration Rights Agreements with OFI and the Note Holders. Consequently,
OFI and the Note Holders waived their rights to liquidated damages in connection with the late filing and in connection with the
effectiveness deadline for previous registration statements. Services
Agreement On
September 24, 2018, in connection with the Remediation Agreement, the Company entered into a services agreement (the “Services
Agreement”) with the Note Holders, pursuant to which each of the Note Holders agreed to provide certain services to the
Company and/or its subsidiaries in exchange for certain cash payments set forth in the Services Agreement. Under the Services
Agreement, the Company agreed to make payments to Dr. Dolev Rafaeli, Dennis M. McGrath and Yoav Ben-Dror in the amount of approximately
$21, $7, and $10, respectively, per month (collectively, the “Cash Payments”) until December 31, 2018, provided that
Cash Payments to Dr. Rafaeli and Mr. McGrath shall be made bi-monthly in accordance with the Company’s payroll practices.
The Company may, at its option, prepay the Cash Payments at any time without any penalty or premium. The Company and the Note
Holders agreed that if the Company instructs the Note Holders to cease providing the services or otherwise attempts to or does
terminate the Note Holders as service providers for any reason, such cessation of services or termination will not affect the
Company’s obligation to make the Cash Payments. In
addition to the Cash Payments, the Services Agreement provides that Dr. Dolev Rafaeli and Dennis M. McGrath will continue to receive
the employee benefits that they are currently receiving through December 31, 2018, including existing health and disability benefits,
and for so long after December 31, 2018 as they continue to provide the services described in the Services Agreement. After December
31, 2018 and once Dr. Dolev Rafaeli and Dennis M. McGrath no longer provide such services, as previously agreed in their employment
agreements with the Company, they will receive COBRA coverage for a period of 18 months, to be fully paid for, or reimbursed to
Messrs. Rafaeli and McGrath, by the Company. Amended
and Restated Separation Agreement On
February 12, 2018, the Company entered into an Amended and Restated Separation Agreement with Mr. Stephen Johnson, its former
Chief Finance Officer, pursuant to which the Company has agreed to pay Mr. Johnson an amount of $123 in 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will also provide a health (medical, dental and/or vision) insurance reimbursement
payment for Mr. Johnson and his family, for a period of 11 months, in the agreed upon amount of $3 per month. In
addition, the Company has agreed to issue to Mr. Johnson 271,000 shares of the Company’s common stock, subject to appropriate
adjustment for any stock splits, stock or business combinations, recapitalizations or similar events occurring after the date
of the agreement. Those shares will be issued on any business day during the period commencing on the date that is six months
after the date of the agreement and ending on the date that is three business days after such six-month anniversary. In August
2018, the aforesaid shares were issued to Mr. Johnson with a stated value of $86 (see also Note 5). In addition, as of September
30, 2018, the balance payable amounted to $78 to Mr. Johnson is included in accrued compensation and related expenses. Resignation
of Officers and Director The
former Chief Executive Officer and Chief Finance Officer of the Company resigned on June 16, 2018 asserting resignations for “good
reason” as that term is used in their employment agreements, to which the Company disagrees. To the Company’s knowledge,
no complaints against the Company have been filed to date. The Company and its legal counsel believe that a potential claim, if
any, would be without merit and intends to vigorously defend against such a claim should one arise. At this stage, the amount
of any loss, or range of loss, is highly uncertain and cannot be reasonably estimated. Therefore, the Company has not recorded
any contingent liability or reserve related to this particular potential legal matter. However, if it is determined that Mr. Bedi
and Mr. Stolzar have resigned for Good Reason as defined in their Employment Agreements, they may be entitled to some or all of
the remaining compensation and benefits outlined in those agreements. If, in the future, the likelihood that the Company could
have a loss becomes probable and estimable, the Company may be required to record a contingent liability or reserve for this matter.</t>
  </si>
  <si>
    <t>Redeemable Convertible Preferred Stock and Stockholders' Equity (Deficit):</t>
  </si>
  <si>
    <t>Stockholders' Equity Note [Abstract]</t>
  </si>
  <si>
    <t>Redeemable Convertible Preferred Stock and Stockholders' Equity (Deficit)</t>
  </si>
  <si>
    <t xml:space="preserve">Note
5 Redeemable
Convertible Preferred Stock and Stockholders’ Equity (Deficit): Common
Stock The
Company’s common stock confers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Convertible
Series A Preferred Stock The
terms of the Convertible Series A Preferred Stock are governed by a certificate of designation (the “Series A Certificate
of Designation”) filed by the Company with the Nevada Secretary of State on May 15, 2017. Pursuant to the Series A Certificate
of Designation, the Company designated 3,000,000 shares of the Company’s preferred stock as “Series A Convertible
Preferred Stock.” The Company issued 123,668 shares of Convertible Series A Preferred Stock in connection with the Contribution
Agreement. These shares remain outstanding as of September 30, 2018. Following is a summary of the material terms of the Series
A Convertible Preferred Stock:
■ Dividends.
■ Liquidation.
■ Voting.
■ Conversion. Redeemable
Convertible Series B Preferred Stock The
terms of the Redeemable Convertible Series B Preferred Stock were governed by a certificate of designation (the “Series
B Certificate of Designation”) filed by the Company with the Nevada Secretary of State on December 22, 2017, as supplemented
by that certain supplemental agreement, dated April 20, 2018, between the Company and OFI (the “Supplemental Agreement”),
which clarified certain voting and conversion limitations with respect to the Series B Preferred Stock in response to comments
from the staff of NASDAQ. Pursuant to the Series B Certificate of Designation, the Company designated 15,000,000 shares of the
Company’s preferred stock as “Series B Preferred Stock”. As more fully described below, the Company has issued
total of 3,825,000 shares of Redeemable Convertible Series B Preferred Stock in connection with a securities purchase agreement,
dated December 22, 2017, between the Company and OFI (the “OFI Purchase Agreement”) during 2017 and 2018. On September
24, 2018, all shares of Series B Preferred Stock were cancelled in conjunction with the entry into the Remediation Agreement described
below. All such shares have been converted into another series of our Preferred Stock as of September 30, 2018. On September 25,
2018, the Series B Certificate of Designation was withdrawn. Following
is a summary of the material terms of the Redeemable Convertible Series B Preferred Stock:
■ Dividends.
■ Liquidation.
- pari passu - pari passu - pari passu
■ Voting Rights.
■ Conversion. In
the light of the above, on May 31, 2018, 1,869,663 shares of the Series B Preferred Stock along with pro-rata accrued dividends
of were considered under accounting rules to be automatically converted into 2,965,301 shares of common stock. As a result of
this conversion, an amount of $2,553 was transferred from Redeemable Convertible Preferred Stock Series B account into common
stock and additional paid-in capital.
■ Redemption. Convertible
Series C Preferred Stock The
terms of the Series C Preferred Stock are governed by a certificate of designation (the “Series C Certificate of Designation”)
filed by the Company with the Nevada Secretary of State on September 24, 2018. Pursuant to the Series C Certificate of Designation,
the Company designated 7,485,627 shares of its preferred stock as Series C Preferred Stock. The Company issued 7,485,627 shares
of Convertible Series C Preferred Stock in connection with the Remediations Agreement. Following is a summary of the material
terms of the Series C Preferred Stock:
■ Dividends
■ Liquidation pari
passu
■ Voting Rights
■ Conversion
■ Redemption Convertible
Series D Preferred Stock The
terms of the Series D Preferred Stock are governed by a certificate of designation (the “Series D Certificate of Designation”)
filed by the Company with the Nevada Secretary of State on September 24, 2018. Pursuant to the Series D Certificate of Designation,
the Company designated 9,294,414 shares of its preferred stock as Series D Preferred Stock. The Company issued 6,371,336 shares
of Convertible Series D Preferred Stock in connection with the Remediation Agreement. Following is a summary of the material terms
of the Series D Preferred Stock:
■ Dividends
■ Liquidation pari passu
■ Voting Rights
■ Conversion.
■ Redemption. Securities
Purchase Agreement On
December 22, 2017, the Company had entered into the OFI Purchase Agreement with OFI, under which OFI could, but was not obligated
to, invest up to $15,000 in the Company in a series of closings over a period prior to December 31, 2018, in exchange for which
OFI would receive shares of the Company’s Redeemable Convertible Series B Preferred Stock (“Series B Shares”)
at a purchase price of $1.00 per share (the “Option”). On
December 22, 2017 (the “Initial Date”), the Company and OFI completed the first closing under the OFI Purchase Agreement,
pursuant to which OFI exercised a portion of the Option and provided $1,500 to the Company in exchange for 1,500,000 Series B
Shares. On January 24, 2018 (the “Second Date”), the Company and OFI completed a second closing under the OFI Purchase
Agreement, pursuant to which OFI provided $2,225 to the Company in exchange for 2,225,000 Series B Shares. On August 24, 2018
(the “Third Date”), the Company and OFI completed a third closing under the OFI Purchase Agreement, pursuant to which
the OFI provided $100 to the Company in exchange for 100,000 Series B Shares. Under
the OFI Purchase Agreement, the proceeds from the first closing were to be used for working capital and general corporate purposes,
the proceeds from the second closing were to be used to perform due diligence and invest in Income Generating Properties (as defined
in the OFI Purchase Agreement) that have been approved by the Company’s board of directors, and proceeds from subsequent
closings were be used to invest in Income Generating Properties (as defined in the OFI Purchase Agreement) that have been approved
by the Company’s board of directors or as otherwise agreed to between the Company and OFI in writing prior to such subsequent
closings. On March 16, 2018, the Company and OFI entered into a letter agreement, pursuant to which OFI agreed that the Company
may use all proceeds for the purposes and uses described in a budget agreed to between the Company and OFI at the time the letter
agreement was signed. In connection with such letter agreement, the Company agreed to provide OFI, on a quarterly basis, on or
prior to 15 days after the end of each quarter, a report that describes, in reasonable detail, the actual expenses incurred and
payments made during such period compared to the expenses and payments specified in the budget for such period, certified by the
Company’s Chief Financial Officer. Under
ASC 480, “Distinguishing Liabilities from Equity”, since the Series B Shares had conditional redemption provisions
which are outside of the control of the Company and also contained a deemed liquidation preference, the Series B Shares were classified
as mezzanine financing at the Initial Date at the residual amount, which was the difference between the total proceeds received
and the fair value of the Option. Subsequently, accrete changes in the redemption value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were considered
to be changes in accounting estimates. Under
ASC 480, the aforementioned right granted to OFI to further invest in the Company represent written call Option which was considered
freestanding, as the Company believed it was legally detachable and separately exercisable. As the option was exercisable for
shares subject to possible redemption at the option of the holder, as of the Initial Date, the Option was measured at fair value
and recorded as a non-current financial liability on the consolidated balance sheet. Excess of the initial value of the option
liability over the proceeds received was charged immediately into the consolidated statement of comprehensive loss as financing
expenses in the fourth quarter of 2017. The Option was marked to market in each reporting period until it was exercised or expired,
as earlier, when changes in the fair value of the Option charged into statement of comprehensive income or loss. For the three
and nine months ended September 30, 2018, the Company recorded income in the total amount of $993 and $3,288, respectively, due
to revaluation of Option to purchase Series B Shares. In
addition, at the Initial Date, the Company incurred de minimis direct and incremental issuance costs which were charged immediately
into the consolidated statement of comprehensive loss as finance expenses, as the written call Option was presented at fair value. At
the Initial Date,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t the
Initial Date which is also the commitment date, the Company should record a BCF for the Preferred Stock for any shares convertible
at that time without requiring stockholder approval through the planned proxy statement. However, as no residual proceeds were
allocable to the Series B Shares at the Initial Date, no BCF was recognized with respect to the first closing. In
conjunction with the Second Date, OFI partially exercised the written call option present in the OFI Purchase Agreement and therefore
upon exercise, the pro-rata share of this liability amounting to $677 was reclassified in the condensed consolidated balance sheet
from Option to purchase Series B Shares into Series B Shares, during the three months ended March 31, 2018. On the Second Date,
each Series B Share (exclusive of dividends) was convertible into 1.24789 shares of common stock valued at $1.00 per share. Because
of reclassification of the exercised written call option, there was no additional BCF measured. In
conjunction with the Third Date, OFI partially exercised the written call option present in the OFI Purchase Agreement and therefore
upon exercise, the pro-rata share of this liability amounting to $4 was reclassified in the condensed consolidated balance sheet
from Option to purchase Series B Shares into Series B Shares, during the three months ended September 30, 2018. On the Third Date,
each Series B Share (exclusive of dividends) was convertible into 1.24789 shares of common stock valued at $1.00 per share. Because
of reclassification of the exercised written call option, there was no additional BCF measured. The
fair value of the Option was based on management estimates and values derived from a calculation to provide an approximate indication
of value. The fair value of Option was estimated at each reporting and exercise date, including, December 31, 2017, January 24,
2018, August 30, 2018 and September 24, 2018 (the date of cancellation of the option as described below) by using hybrid method
that includes scenario of conversion and scenario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Company measured the fair value of the Option on a recurring basis in
accordance with ASC 820, “Fair Value Measurement and Disclosures” (primary inputs classified at level 3). The
following are the key underlying assumptions that were used:
December
31, January
24, August
30, September
24,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he
following tabular presentation reflects the activity in the Option to purchase Series B Shares during the nine months ended September
30, 2018 -
Fair
value of Option to
(Unaudited)
Opening
balance, January 1, 2018 $ 4,390
Partial
exercise of Series B Shares written call option (681 )
Revaluation
of option to purchase Series B Shares (3,288 )
Extinguishment
of option to purchase Series B Shares (*) (421 )
Closing balance,
September 30, 2018 $ —
(*) On
September 24, 2018, the OFI Purchase Agreement was superseded by the Remediation Agreement entered into with OFI and Note
Holders. Consequently, the option to purchase Series B Shares has been extinguished, as described below in more details. In
the absence of voluntary conversion and assuming no breaches as described above under “ Redemption,”
September
30, 2018
(Unaudited)
Opening
balance, January 1, 2018 $ 87
Proceeds
from issuance of Series B Shares at the Second Date and Third Date 2,325
Accretion
of Series B Shares to redemption value 2,001
Partial
exercise of Series B Shares written call option at the Second Date and Third Date 681
Conversion
of Series B Shares into Common Stock (*) (2,553 )
Dividend on Series
B Shares 177
Cancellation
of Series B Shares in exchange for Series D Preferred Stock (**) (2,718 )
Closing
balance, September 30, 2018 $ —
(*) 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 Cancellation
and Exchange Agreement On
April 20, 2018, the Company and OFI entered into a Cancellation and Exchange Agreement (the “Exchange Agreement”),
pursuant to which OFI agreed to provide an additional $2,000 to the Company in exchange for 2,000,000 shares of the Company’s
Series B Preferred Stock, subject to certain conditions set forth in the Exchange Agreement, including, among other things, the
cancellation of 95,770 shares of the Company’s Series A Preferred Stock held by OFI in exchange for 5,382,274 shares of
the Company’s common stock (the “OFI Shares”). Under the Exchange Agreement, closing of this additional investment,
including cancellation discussed above, would occur promptly following the filing of the Information Statement (as defined below)
with the SEC and mailing of the Information Statement to the stockholders of the Company, and in any event within 3 days thereafter. In
accordance with the Exchange Agreement, the Company obtained the irrevocable written consent of at least a majority of the stockholders
of the Company (excluding OFI) that is final and binding (the “Stockholder Consent”) approving the issuance of the
OFI Shares and the issuance of common stock upon conversion of all of the Series B Preferred Stock held by OFI or issuable under
the OFI Purchase Agreement. The Stockholder Consent was to become effective on the 20th day following the filing and mailing of
a definitive information statement on Schedule 14C (the “Information Statement”), at which time stockholder approval
of such issuances would have become effective (“Stockholder Approval”). Pursuant to the Exchange Agreement, the Company
agreed to issue the OFI Shares as soon as practicable after obtaining Stockholder Approval and in any event within 3 business
days of obtaining Stockholder Approval. Pursuant
to the Exchange Agreement, the Company agreed that the OFI Shares would constitute “Registrable Securities” under
the registration rights agreement between the Company and OFI, dated December 22, 2017, and the Company would use commercially
reasonable efforts to promptly amend the registration statement filed by the Company on January 23, 2018 to include the OFI Shares
and any other shares of common stock of the Company that are issuable to OFI upon conversion of Series B Preferred Convertible
Stock held by OFI that are not already included in such registration statement. On September 24, 2018, the Exchange Agreement
was superseded by the Remediation Agreement entered into between the Company and OFI and the Note Holders. Payout
Notes and Stock Grant Agreement Under
the Contribution Agreement dated March 31, 2017 among the Company, its subsidiary FC Global Realty Operating Partnership, LLC,
First Capital Real Estate Operating Partnership, L.P., and First Capital Real Estate Trust Incorporated (the "Contribution Agreement"),
amounts due to Dr. Dolev Rafaeli and Dennis M. McGrath under their employment agreements, as well as amounts due to Dr. Yoav Ben-Dror
for his services as a board member and officer of the Company’s foreign subsidiaries, were converted to convertible secured
notes in the principal amounts of approximately $3.1 million, $1 million and $1.5 million, respectively, following approval from
the Company’s stockholders on October 12, 2017 (the “Payout Notes”). The Payout Notes were due on October 12,
2018, carried a ten percent (10%) interest rate, payable monthly in arrears commencing on December 1, 2017, were secured by a
security interest in all of the Company’s assets pursuant to a security agreement that the Company entered into with the
Note Holders, and were convertible into shares of common stock. On
December 22, 2017, the Company entered into a stock grant agreement (the “Stock Grant Agreement”) with the Note Holders
to (i) cause the early conversion of the Payout Notes into an aggregate of 5,628,291 shares of common stock (the “Payout
Shares”), (ii) effectuate the release of all security interests associated with the Payout Notes, (iii) provide for the
issuance of an aggregate of 1,857,336 additional shares of common stock to the Note Holders as consideration for the various agreements
of the Note Holders contained in the Stock Grant Agreement (the “Additional Shares”), (iv) provide for certain cash
payments to the Note Holders in amounts equal to the interest payments that would have been made to the Note Holders absent the
conversion of the Payout Notes, (v) obtain the agreement of the Note Holders to provide certain support services to the Company,
and (vi) obtain the conditional resignation of certain of the Note Holders from the board of directors. Accordingly, the Payout
Notes were paid in full. Pursuant
to the Stock Grant Agreement, the Company agreed to make twelve (12) monthly payments on the first of each month commencing on
January 1, 2018 in the amounts of approximately $21, $7 and $10 to Messrs. Rafaeli, McGrath, and Ben-Dror, respectively. Such
cash payments were consideration for certain consulting services provided by the Note Holders specified in the Stock Grant Agreement.
The Company was required to issue the Additional Shares promptly, but in any event within ten (10) days after the Company obtained
stockholder approval of such issuance. Such stockholder approval was not obtained. Remediation
Agreement On
September 24, 2018 (the “Exchange Date”), the Company entered into the Remediation Agreement with OFI and the Note
Holders, pursuant to which inter alia the following have been determined -
1. The
Stock Grant Agreement was terminated, the Payout Shares were cancelled, and the Company issued to the Note Holders an aggregate
of 7,485,627 shares of newly-designated Series C Preferred Stock in exchange for 5,628,291 shares of common stock.
2. In
addition, the OFI Purchase Agreement (subject to the survival of certain provisions identified in the Remediation Agreement),
the Supplemental Agreement and the Exchange Agreement were terminated and 1,955,357 shares of the Series B Stock (and 2,965,301
shares of common stock that have been granted upon automatic conversion of 1,869,663 shares of Series B Preferred Stock at
May 31, 2018) issued to OFI were cancelled and the Company issued to OFI 6,217,490 shares of newly-designated Series D Preferred
Stock. In addition, in conjunction with the exchange of OFI’s existing Series B Preferred Stock for Series D Preferred
Stock, the option for OFI to purchase future Series B Preferred Stock up to aggregate amount of $15 million has been cancelled
but OFI agreed to purchase $100 of shares of Series D Preferred Stock for a purchase price of $0.65 per share on the last
day of each month, commencing on September 30, 2018, until it has purchased an aggregate of $500 of shares of Series D Preferred
Stock, provided that, upon closing of any material business combination involving the Company that is approved by OFI, OFI
agreed to purchase an additional $1,500 of shares of Series D Preferred Stock at a price of $0.65 per share. Notwithstanding
the foregoing, from and after the date that stockholder approval of the conversion of shares issued under Remediation Agreement
has been obtained, instead of purchasing shares of Series D Preferred Stock, OFI agreed to purchase shares of common stock
at a price of $0.65 per share. On September 28, 2018, a first closing under the Remediation Agreement was completed, pursuant
to which OFI provided $100 to the Company in exchange for 153,846 shares of the Company’s Series D Preferred Stock.
3. As
promptly as possible following the date of the Remediation Agreement (and in no event later than 30 days thereafter), the
Company is required to prepare and file a preliminary proxy statement relating to stockholder approval of the issuance of
common stock upon conversion of all shares of Series C Preferred Stock and Series D Preferred Stock issued under the Remediation
Agreement. The Company is required to call, give notice of and hold a stockholders meeting relating to such stockholder approval
reasonably promptly after the date that any comments from the SEC on the proxy statement have been resolved or the final proxy
statement is otherwise ready for dispatch. The preliminary proxy statement was filed on September 27, 2018. The final proxy
statement was filed on October 25, 2018 and mailed to the Company’s stockholders on or about October 31, 2018. A stockholder
meeting to approve this matter is scheduled for November 29, 2018 (the “2018 Annual Meeting”).
4. In
addition, on September 24, 2018, in connection with the Remediation Agreement, the Company entered into the Registration Rights
Agreement with OFI and the Note Holders (see Note 4). In
accordance with ASC 480-10-S99, since the Series C Preferred Shares and Series D Preferred Shares have no conditional (outside
of the control of the Company) or mandatory redemption provisions, the Series C Preferred Stock and Series D Preferred Stock were
classified as part of the stockholders’ equity on the Company’s Consolidated Balance Sheet. Based on such determination
and due to the economic characteristics and risks of the Preferred Stock, based on their stated or implied substantive terms and
features, Series C and Series D Preferred Stock are considered as more akin to equity than debt. Accordingly,
it was determined that the economic characteristics and the risks of the embedded conversion option to Common Stock and those
of the Series B, Series C and Series D Preferred Stock themselves (the ‘host contract’) are clearly and closely related.
As a result, the embedded conversion feature was not required to be bifurcated. Also,
as the Series C Preferred Stock and Series D Preferred Stock are valued in excess of the common stock and since each share of
Series C Preferred Stock and Series D Preferred Stock was contingently convertible into one share of Common Stock, it was determined
that at the exchange date, the effective exercise price of the conversion feature (based on the effective conversion rate of the
Series C Preferred Stock and the Series D Preferred Stock into Common Stock) was higher than the estimated fair value of the Company’s
Common Stock (which was valued at $0.24 per share). Thus, it was determined that the conversion feature was not beneficial. In
addition, the Remediation Agreement with OFI constitutes a firm forward purchase contract for an amount of $500 at $0.65 per share
($400 out of which is remaining at September 30, 2018) and an additional contingent purchase commitment of $1,500 in the event
of a material business combination. The forward contract meets the scope exception requirements and derivative treatment under
ASC 815 and therefore it is classified as equity. At
the Exchange Date, in conjunction with the Remediation Agreement, the Note Holders’ existing common stock has been exchanged
in consideration for issuance of Series C Preferred Stock, the OFI’s existing Series B Preferred Stock (including shares
of common stock that have been granted upon automatic conversion of portion of shares of Series B Preferred Stock at May 31, 2018)
has been exchanged in consideration for issuance of Series D Preferred Stock and the Option for OFI to purchase future Series
B Preferred Stock up to aggregate amount of $15 million has been cancelled for the future commitment of OFI to invest up to aggregate
amount of $2,000.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 among
others critical terms such as a change in the liquidation preference order/priority (including the determination wheatear the
classification of the instrument has changed from mezzanine to equity or to liability vice versa), voting rights, or conversion
ratio. In addition, the company considers the business purpose for the changes and how the changes may influence the economic
decisions of the investor, if any. Based
on an analysis of the significance of the contractual terms added, contractual terms removed, and changes to existing contractual
terms of the preferred stock, which considered, among others the change in the liquidation preference order/priority (mostly the
classification change from mezzanine to equity) and the removal of voting rights, it was determined that the exchange should be
accounted for as an extinguishment of the original financial instruments involved and an issuance of new instruments. At the Exchange
Date, the fair value of the 7,485,627 shares of Series C Preferred Stock was $1,797. Such amount relates to the 5,628,291 shares
of common stock that was exchanged, which the fair value was $1,351 and the difference of $446 was accounted for as a deemed dividend.
Also, at the Exchange Date, the total fair value of consideration which was paid by the Company (i.e. the 6,217,490 shares of
Series D Preferred Stock less the fair value of the firm forward purchase contract which was determined to be favorable for the
Company) amounted to an aggregate amount of $325 which was allocated to the instruments that have been cancelled/exchanged based
on their relative fair values as determined by the Company’s management. The fair value of the instruments that have been
cancelled/exchanged amounted to $3,911 as follows: 1) the 1,955,357 shares of Series B Preferred Stock (including 2,965,301 shares
of common stock that have been granted upon automatic conversion of 1,869,663 shares of Series B Preferred Stock at May 31, 2018)
was $3,431; 2) the option to purchase Series B Preferred Stock has been marked to market at the total amount of $421 and 3) the
registration rights liability was $59. Therefore, an amount of $285 out of the above consideration was allocated to the Series
B Preferred Stock (including shares of common stock that have been granted upon automatic conversion of portion of shares of Series
B Preferred Stock at May 31, 2018) and accordingly, the difference between such amount and the carrying amount of the Series B
Preferred Stock at the exchange date was accounted for as an additional deemed dividend in the Statement of Changes in Shareholders’
Equity (Deficit). The remaining amount of $40 was allocated to the financial liability in connection with the option to purchase
Series B Preferred Stock and the registration rights liability and accordingly, the difference between such amount and the carrying
amount of the option to purchase Series B Preferred Stock and the registration rights liability at the exchange date of $440 was
recorded as separate line in the consolidated statement of comprehensive loss. Restricted
stock On
June 20, 2018, the Company’s board of directors approved the employment agreement with the Chief Executive Officer, pursuant
to which the Company agreed to issue 400,000 shares of common stock that will be vest over a 3-years period. One-third of the
shares shall be issued to the Chief Executive Officer and the Chief Executive Officer shall vest in such shares on each of the
first anniversary and the two ensuing anniversaries of the date of execution of the employment agreement. The foregoing notwithstanding,
the Chief Executive Officer shall fully vest in all of the shares if the Chief Executive Officer’s employment with the Company
shall terminate upon the occurrence of a Change in Control as defined in the employment agreement. The closing price of the Company’s
share at June 20, 2018 is $0.47 and therefore the overall expenses to be recorded amounted to $188. For the period commencing
June 20, 2018 and ended September 30, 2018, the Company recorded an expense of $16 as part of the general and administrative expenses
in the Company’s Consolidated Statements of Comprehensive Loss. Issuance of these shares is subject to stockholder approval
of the Company’s 2018 Equity Incentive Plan at the 2018 Annual Meeting. Issuance
of common stock As
discussed in Note 4, the Company has agreed to issue to Mr. Johnson (the former Chief Finance Executive of the Company) 271,000
shares of the Company’s common stock, subject to appropriate adjustment for any stock splits, stock or business combinations,
recapitalizations or similar events occurring after the date of the agreement. Those shares were be issued on any business day
during the period commencing on the date that is six months after the date of the agreement and ending on the date that is three
business days after such six-month anniversary. On August 12 2018, the aforesaid shares were issued to Mr. Johnson with a stated
value of $86, representing a price per share of $0.32. Common
Stock Warrants On
August 30, 2018, the Company granted to one service provider a warrant to purchase 446,429 shares of common stock of the Company
over a period of 5-years at an exercise price of $0.28 subject to certain standard adjustments. The warrant is fully vested and
was granted </t>
  </si>
  <si>
    <t>Income Taxes</t>
  </si>
  <si>
    <t>Income Tax Disclosure [Abstract]</t>
  </si>
  <si>
    <t>Note
6 Income
Taxes: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As of September 30, 2018, an amount of $1.6 million related to
corporate international unrecognized tax benefits is included in other accrued liabilities. Taxes,
which may apply in the event of a disposal of investments in subsidiaries, have not been included in computing the deferred taxes,
as the Company anticipates it would liquidate those subsidiaries that can be closed on a tax free basis. The
Company files corporate income tax returns in the United States, both in the Federal jurisdiction and in various State jurisdictions.
The Company is subject to Federal income tax examination for calendar years 2014 through 2017 and is also generally subject to
various State income tax examinations for calendar years 2014 through 2017. Photo Therapeutics Limited files in the United Kingdom.
Radiancy (Israel) Limited files in Israel. The Israeli subsidiary is subject to tax examination for calendar years 2013 through
2017. During
the three and nine month periods ended September 30, 2018, the Company recognized an income tax provision of $12 and $221, respectively,
relating to adjustments of accruals and prepaid tax assets.</t>
  </si>
  <si>
    <t>Subsequent Events</t>
  </si>
  <si>
    <t>Subsequent Events [Abstract]</t>
  </si>
  <si>
    <t>Note
7 Subsequent
Events Second
Closing under the Remediation Agreement As
discussed in Note 5, on October 31, 2018, the Company and OFI completed its second closing under the Remediation Agreement, pursuant
to which OFI provided $100 to the Company in exchange for 153,846 shares of the Company’s Series D Preferred Stock. Plan
of Conversion On
November 8, 2018, the Company adopted a plan of conversion (the “Plan of Conversion”) to change the Company’s
state of incorporation from Nevada to Maryland by way of a conversion of the Company into a Maryland corporation to be named Gadsden
Properties, Inc. (“GPI”), pursuant to Section 92A.105 of the Nevada Revised Statutes and Section 3-901 of the Maryland
General Corporation Law (the “Conversion”). Pursuant to the Plan of Conversion, the issued and outstanding shares
of the Company’s common stock will automatically be converted into the same number of shares of GPI’s common stock.
In addition, all options, rights or warrants to purchase shares of the Company’s common stock outstanding immediately
prior to the Conversion will thereafter entitle the holder to purchase a like number of shares of GPI’s common stock on
the same terms without any action on the part of the holder. The Company’s business, directors and management will continue
to be the same as immediately before the Conversion. Completion
of the Conversion is subject to a number of conditions, including (i) approval of the Plan of Conversion by the affirmative vote
of holders of at least a majority of the issued and outstanding shares of the Company’s voting stock and (ii) the filing
and effectiveness of a registration statement on Form S-4 with the SEC in connection with the offer and issuance of GPI’s
securities to be issued pursuant to the Conversion. The Company plans to complete the Conversion immediately prior to the Merger
described below. Merger
Agreement On
November 8, 2018, the Company entered into an agreement and plan of merger (the “Merger Agreement”) with FC Merger
Sub, Inc., a Maryland corporation and wholly owned subsidiary of the Company established on October 11, 2018 (“FC Merger
Sub”), Gadsden Growth Properties, Inc., a Maryland corporation (“Gadsden”) and Gadsden Growth Properties, L.P.,
a Delaware limited partnership (the “Operating Partnership”), pursuant to which, subject to the terms and conditions
of the Merger Agreement, FC Merger Sub will merge with and into Gadsden, with Gadsden surviving the merger as a wholly owned subsidiary
of the Company, which shall have been converted into GPI (the “Merger”). Pursuant
to the Merger Agreement, and upon the terms and subject to the conditions described therein, at the effective time of the Merger
(the “Effective Time”), except as otherwise set forth in the Merger Agreement, shares of each class of Gadsden stock
issued and outstanding immediately prior to the Effective Time will be automatically converted into the equivalent class of GPI
stock. Each share of Gadsden common stock will be automatically converted into 21.529 shares of GPI common stock, each share of
Gadsden 7% Series A Cumulative Convertible Perpetual Preferred Stock will be automatically converted into 1 share of GPI 7% Series
A Cumulative Convertible Perpetual Preferred Stock (with rights of equal tenor to the Gadsden 7% Series A Cumulative Convertible
Perpetual Preferred Stock), each share of Gadsden Series B Non-Voting Convertible Preferred Stock will be automatically converted
into 1 share of GPI Series B Non-Voting Convertible Preferred Stock (with rights of equal tenor to the Gadsden Series B Non-Voting
Convertible Preferred Stock), and each share of Gadsden Series C Participating Convertible Preferred Stock will be automatically
converted into 1 share of GPI Series C Participating Convertible Preferred Stock (with rights of equal tenor to the Gadsden Series
C Participating Convertible Preferred Stock), each subject to certain adjustments to be made at the Effective Time as more fully
described in the Merger Agreement (the shares of GPI stock issuable in connection with the Merger is referred to as the “Merger
Consideration”). Following the Merger, all shares of GPI Series B Non-Voting Convertible Preferred Stock issued in the Merger
will be automatically converted into shares of GPI common stock in accordance with the automatic conversion provision of the GPI
Series B Non-Voting Convertible Preferred Stock. It is expected that, immediately after completion of the Merger, the former stockholders
of Gadsden will own up to approximately 94% of the outstanding GPI common stock (on a fully-diluted basis), subject to adjustment
as provided for in the Merger Agreement. The
Merger Agreement contains customary representations and warranties of the Company, FC Merger Sub, Gadsden and the Operating Partnership
relating to their respective businesses, in each case generally subject to materiality and “Material Adverse Effect”
qualifiers. Additionally, the Merger Agreement provides for customary pre-closing covenants of the parties, including a covenant
to conduct their respective businesses in the usual, regular and ordinary course substantially consistent with past practice and
to refrain from taking certain actions without the other parties’ consent. The parties have also agreed not to solicit proposals
relating to specified “Competing Transactions” (as defined in the Merger Agreement) or, subject to certain exceptions
relating to the receipt of unsolicited offers that may be deemed to be “Superior Competing Transaction” (as defined
in the Merger Agreement), enter into discussions concerning or provide information in connection with Competing Transactions. Consummation
of the Merger is subject to various conditions, including, among others, customary conditions relating to: adoption of the Merger
Agreement by the vote of Gadsden’s stockholders holding two-thirds of the outstanding shares of Gadsden common stock and
Gadsden 7% Series A Cumulative Convertible Perpetual Preferred Stock entitled to vote thereon (on an as-converted basis) (the
“Gadsden Stockholder Approval”) and the approval of the issuance of GPI stock in connection with the Merger (the “Stock
Issuance”) by a majority of votes cast by the Company’s stockholders (the “Company Stockholder Approval”);
effectiveness of a registration statement on Form S-4 that will include a joint proxy statement of the Company and Gadsden and
that will also constitute a prospectus of GPI (the “Joint Proxy Statement/Prospectus”); absence of injunction by any
court or other tribunal of competent jurisdiction and absence of law that prevents, enjoins, prohibits or makes illegal the consummation
of the Merger; receipt of all consents, approvals and authorizations legally required to be obtained to consummate the Merger;
and receipt of customary legal opinions from counsel to the Company and Gadsden. In addition, the Company must have completed
all actions required the Remediation Agreement. The obligation of each party to consummate the Merger is also conditioned upon
the other party’s representations and warranties being true and correct (subject to certain materiality exceptions), the
other party having performed in all material respects its obligations under the Merger Agreement, and the absence of a material
adverse effect on each party. In
addition, the obligation of Gadsden and the Operating Partnership to complete the Merger is subject to the satisfaction (or waiver,
to the extent permitted by applicable law) of the following conditions: Gadsden shall have agreed with the Company regarding the
calculation of Closing NAV (as defined in the Merger Agreement) and Closing NAV of the Company shall not be less than $7.5 million;
Gadsden shall be satisfied with the results of its due diligence investigation of the Company and its subsidiaries; the stockholders
of the Company that constitute at least 70% of the total voting power of the Company shall have approved the Conversion and the
Stock Issuance; the Company shall have, on a consolidated basis, not less than $1.5 million of unrestricted cash; and the Company
shall have received a letter of resignation from each member of its board of directors, other than the directors who are to be
members of the board after the Merger. The obligation of the Company to complete the Merger is also subject to the satisfaction
(or waiver, to the extent permitted by applicable law) of the following condition: the Company shall have agreed with Gadsden
regarding the calculation of Closing NAV and Closing NAV of Gadsden shall not be less than $80 million. The
Merger Agreement may be terminated at any time prior to the completion of the Merger, whether before or after Company Stockholder
Approval or Gadsden Stockholder Approval, in any of the following ways: (i) by mutual written consent of the Company and Gadsden;
(ii) by either Gadsden or the Company if the Merger shall not have occurred on or prior to March 31, 2019; provided, that a party
that has materially failed to comply with any obligation of such party set forth the Merger Agreement shall not be entitled to
exercise its right to terminate; (iii) by Gadsden upon a breach of any representation, warranty, covenant or agreement on the
part of the Company or FC Merger Sub set forth in the Merger Agreement, or if there shall have been a Gadsden material adverse
effect or if the Joint Proxy Statement/Prospectus is not declared effective by the SEC on or prior to December 28, 2018; (iv)
by the Company upon a breach of any representation, warranty, covenant or agreement on the part of Gadsden or the Operating Partnership
set forth in the Merger Agreement, or if there shall have been a Company material adverse effect; (v) by either Gadsden or the
Company if any order by any governmental entity of competent authority preventing the consummation of the Merger shall have become
final and non-appealable; (vi) by either Gadsden or the Company if either the Company Stockholder Approval or the Gadsden Stockholder
approval shall not have been obtained; (vii) by either Gadsden or the Company prior to obtaining the Gadsden Stockholder Approval
or the Company Stockholder Approval if Gadsden or the Company has delivered a notice of a Superior Competing Transaction (provided
that for the termination to be effective, such party shall have paid the applicable termination fee); (viii) by Gadsden if (a)
the Company’s board of directors shall have withdrawn, qualified or modified in a manner adverse to Gadsden its recommendation
to approve the Stock Issuance, or shall recommend that the Company’s stockholders approve or accept a Competing Transaction,
or if the Company shall have delivered a notice of a Superior Competing Transaction or shall have publicly announced a decision
to take any such action, or (b) the Company shall have knowingly and materially breached its obligation under the Merger Agreement
to call or hold its stockholder meeting or to cause the Joint Proxy Statement/Prospectus to be mailed to its stockholders in advance
of the meeting (it being agreed that Gadsden shall not have any right to terminate unless Gadsden shall have satisfied its obligations
in connection with the Joint Proxy Statement/Prospectus and shall have provided all information and other materials required in
connection therewith, and further agreed that Gadsden shall not have any right to terminate as a result of the Company’s
failure to act as soon as practicable (or to satisfy similar obligations), as a result of any delay as a result of the SEC review
process, or as a result of the need to take actions to comply with the federal securities laws); or (ix) By the Company if (a)
Gadsden’s board of directors shall have withdrawn, qualified or modified in a manner adverse to the Company its recommendation
to approve the Merger Agreement, or shall recommend that Gadsden’s stockholders approve or accept a Competing Transaction,
or if Gadsden shall have delivered a notice of a Superior Competing Transaction or shall have publicly announced a decision to
take any such action, or (b) Gadsden shall have knowingly and materially breached its obligation under the Merger Agreement to
call or hold its stockholder meeting or to cause the Joint Proxy Statement/Prospectus to be mailed to its stockholders in advance
of the meeting (it being agreed that the Company shall not have any right to terminate unless the Company shall have satisfied
its obligations in connection with the Joint Proxy Statement/Prospectus and shall have provided all information and other materials
required in connection therewith, and further agreed the Company shall not have any right to terminate as a result of Gadsden’s
failure to act as soon as practicable (or to satisfy similar obligations), as a result of any delay as a result of the SEC review
process, or as a result of the need to take actions to comply with the federal securities laws). Gadsden
is required to pay a termination fee of $200 if the Merger Agreement is terminated: by Gadsden at any time prior to the receipt
of Gadsden Stockholder Approval upon delivery of a notice of a Superior Competing Transaction; by the Company upon any of the
events described in subsection (ix) of the preceding paragraph; or by the Company if Gadsden Stockholder Approval shall not have
been obtained and (i) prior to such termination, a person has made any bona fide written proposal relating to a Competing Transaction
which has been publicly announced prior to the Gadsden’s stockholder meeting and (ii) within twelve months of any such termination,
Gadsden or any subsidiary of Gadsden shall consummate a Competing Transaction, or enter into a written agreement with respect
to a Competing Transaction that is ultimately consummated with any person. The
Company is required to pay a termination fee of $250 if the Merger Agreement is terminated: by the Company at any time prior to
the receipt of the Company Stockholder Approval upon delivery of a notice of a Superior Competing Transaction; by Gadsden upon
any of the events described in subsection (viii) of the paragraph above regarding termination; by Gadsden, upon a breach of certain
representations, warranties, covenants or agreements on the part of the Company or FC Merger Sub set forth in Merger Agreement;
or by Gadsden if the Company Stockholder Approval shall not have been obtained and (i) prior to such termination, a person has
made any bona fide written proposal relating to a Competing Transaction which has been publicly announced prior to the Company’s
stockholder meeting and (ii) within twelve months of any such termination, the Company or any subsidiary of the Company shall
consummate a Competing Transaction, or enter into a written agreement with respect to a Competing Transaction that is ultimately
consummated with any person. If
the Merger Agreement is validly terminated, the Merger Agreement will terminate (except that the confidentiality agreement
between Gadsden and the Company, and the provisions described Section 5.2 (Access to Information; Confidentiality and Confidentiality
Agreement), Section 7.1 (Termination), Section 7.2 (Break-Up Fees and Expenses), Section 7.3 (Effect of Termination) and Article
VIII (Survival of Representations and Warranties, Indemnification) and Article IX (General Provisions) of the Merger Agreement,
which provisions shall survive such termination), and there will be no other liability on the part of either party to the other
except for the termination fees and expenses described above; provided, that no party will be relieved from liability for
fraud or a willful breach, or the Company’s failure to pay the Merger Consideration upon satisfaction of the conditions
to closing set forth in the Merger Agreement, in which case the aggrieved party will be entitled to all rights and remedies
available at law or in equity. Due
to the fact that Gadsden will acquire control of the Company as a result of the Merger, the Merger will be accounted for as a
“reverse acquisition” pursuant to which Gadsden will be considered the acquiring entity for accounting purposes in
accordance with U.S. GAAP, and the Company’s assets and liabilities will be recorded at fair value. Gadsden’s historical
results of operations will replace the Company’s historical results of operations for all periods prior to the Merger. The
Company filed a preliminary Joint Proxy Statement/Prospectus related to the Merger on November 9, 2018. Cancellation
of Common Stock The
Company had entered into a Severance Agreement with Suneet Singal, its former Chief Executive Officer, on December 22, 2017, under
which it agreed to issue Mr. Singal 1,000,000 shares of the Company's common stock. On October 22, 2018, the Company completed
the cancellation of those shares, having reached a decision to do so after the discovery of transfer and valuation issues with
certain assets transferred to the Company from Mr. Singal's First Capital Real Estate Investment Trust. On September 21, 2018,
Mr. Singal filed a Complaint against the Company in the Supreme Court of the State of New York, County of New York (the “Complaint”),
alleging breach of the Severance Agreement and breach of the covenant of good faith and fair dealing for an unspecified amount
of damages. On October 24, 2018, the Company filed a Notice of Removal removing the action from the Supreme Court of the State
of New York, County of New York to the United States District Court for the Southern District of New York. On November 5, 2018,
the Company filed a Pre-Motion Letter seeking leave from the Court to file a motion to dismiss the Complaint. The Company intends
to vigorously defend this matter and is exploring all of its legal options against Mr. Singal. Lawsuit
Dismissal As
reported above in Note 4, Commitments and Contingencies, the Company is a party to a lawsuit, JFURTI, LLC, et al v. Suneet Singal,
et al, filed in the United States District Court for the Southern District of New York. The suit named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A Motion to Dismiss this action was filed earlier this year with the Court on behalf of all defendants. On
November 12, 2018, the Court granted defendants’ Motion to Dismiss this case in its entirety.</t>
  </si>
  <si>
    <t>Summary of Significant Accounting Policies (Policies)</t>
  </si>
  <si>
    <t>Accounting Principles</t>
  </si>
  <si>
    <t>Accounting
Principles The
accompanying unaudited condensed consolidated financial statements and related notes should be read in conjunction with the Company’s
consolidated financial statements and related notes contained in Amendment No. 1 to the Company’s Annual Report on Form
10-K/A for the fiscal year ended December 31, 2017.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accompanying condensed consolidated balance sheet as of December 31, 2017 has been derived from
the consolidated financial statements contained in Amendment No. 1 to the Company’s Annual Report on Form 10-K/A. The
results for the three and nine months ended September 30, 2018 are not necessarily indicative of the results to be expected for
the year ending December 31, 2018 or for any other interim period in the future.</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identification of and measurement
of instruments in equity and mezzanine transactions (including cancellation, extinguishment and exchange of such instruments);
(2) impairment of investment properties and investment in other company; (3) evaluation of going concern; and (4) contingencies.</t>
  </si>
  <si>
    <t>Revenue recognition</t>
  </si>
  <si>
    <t>Revenue
recognition On
April 26, 2018, the Company’s subsidiary, RETPROP I, LLC, completed the acquisition of a 7,738 square-foot medical office
building in Dayton, Ohio for a $326 purchase price, paid in cash consideration. The building’s former owner, and current
tenant, a medical practice, has entered into a lease with the Company to continue its occupancy through April 2022, with the option
to renew that lease for two additional five-year terms. Currently, the Company is accounting for the arrangement as an operating
lease under ASC 840, Leases The
Company records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the Company expects to collect over
the remaining lease term are recorded on the balance sheet as straight-line rent receivables.</t>
  </si>
  <si>
    <t>Income (Loss) per Share</t>
  </si>
  <si>
    <t>Income
(Loss) per Share The
Company computes net income (loss) per share in accordance with ASC 260, “Earnings per share” Diluted
income (loss) per common share is computed similar to basic income (loss) per share, except that the denominator is decreased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Series A, B, C and D Preferred Stock
which their potential dilutive effect is considered using the “if-converted method”. 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 For
the three months ended September 30, 2018, diluted income per share excludes stock options and common stock to be issued upon
written call option, as the effect of their inclusion would be anti-dilutive. For the nine months ended September 30, 2018, diluted
loss per share excludes stock options, restricted stock and Series A, B, C and D Preferred Stock, as the effect of their inclusion
would be anti-dilutive. For the three and nine months ended September 30, 2017, diluted loss per share excludes stock options
and Series A Preferred Stock, as the effect of their inclusion would be anti-dilutive due to the net loss attributable to common
stockholders for the period.</t>
  </si>
  <si>
    <t>Modifications or exchanges</t>
  </si>
  <si>
    <t>Modifications
or exchanges Modifications
to, or exchanges of, financial instruments such as preferred shares, are accounted for as a modification or an extinguishment.
Such an assessment is done by management either qualitatively or quantitatively based on the facts and circumstances of each transaction. When
a preferred share has well-defined periodic contractual cash flows, a quantitative assessment is done using the cash flow model
in accordance with the provisions of ASC 470-50, “Debt- Modification and Extinguishments”. Under ASC 470-50, modifications
or exchanges are generally considered extinguishments with gains or losses recognized in current earnings if the terms of the
new instrument and the original instrument are substantially different. The instruments are considered “substantially different”
when the present value of the cash flows under the terms of the new instrument is at least 10% different from the present value
of the remaining cash flows under the terms of the original instrument. If the terms of an instrument are changed or modified
and the present value of the cash flows under the terms of the new instrument is less than 10%, the debt instruments are not considered
to be substantially different, except in limited certain circumstances. If
a preferred share has characteristics that cannot be reliably assessed using the cash flow model in ASC 470-50, it is evaluated
using another quantitative model, such as the fair value model or based on an analysis of the significance of any contractual
terms added, contractual terms removed, and changes to existing contractual terms. In such analysis the Company considers, among
other critical terms such as a change in the liquidation preference order/priority (including the determination whether the classification
of the instrument has changed from mezzanine to equity or to liability, or vice versa), voting rights, or conversion ratio. In
addition, the Company considers the business purpose for the changes and how the changes may influence the economic decisions
of the investor, if any. Under
the fair value model, the Company compares the fair value of the preferred shares immediately before and after the modification
or exchange. If the fair value before and after the modification or exchange are substantially different (10% or more), the modification
or exchange should be accounted for as an extinguishment; if the fair value before and after the modification or exchange are
not substantially different, it should be accounted for as a modification. If
the assessment results in an extinguishment, then the difference between the consideration paid (i.e., the fair value of the new
or modified preferred shares, or, when applicable, such fair value that was allocated to the original preferred shares) and the
carrying value of the original preferred shares is recognized as a reduction of, or increase to, retained earnings as a deemed
dividend. Such amount is also recognized as an adjustment to earnings available to common shareholders for purposes of calculating
earnings per share. If
it is determined that an exchange or modification of preferred stock should be accounted for as a modification, the Company evaluates
whether the original preferred shareholders paid or received a dividend through the new (or modified) terms. Such amount is computed
as the difference between the fair value of the preferred shares before and after the modification or exchange, measured on the
modification or exchange date and it is recorded as a reduction of, or increase to, retained earnings as a deemed dividend.</t>
  </si>
  <si>
    <t>Recent Accounting Pronouncements</t>
  </si>
  <si>
    <t xml:space="preserve">Recent
Accounting Pronouncements
1. In February 2016,
the Financial Accounting Standards Board (“FASB”) issued Accounting Standards Update No. 2016-02 (Topic 842) “Leases”.
Topic 842 supersedes the lease requirements i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is currently evaluating the impact that the adoption of ASU 2016-02 will have on its financial statements and related
disclosures.
2. Commencing January
1, 2018, the Company adopt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This
guidance has no material impact on the Company’s consolidated financial statements.
3. In May 2017, the
FASB issued ASU 2017-09, “Compensation-Stock Compensation”. The amendment provides guidance about which changes
to terms or conditions of a share-based payment award require an entity to apply modification accounting. The guidance became
effective for the fiscal year beginning on January 1, 2018, including interim periods within that year. This
guidance has no material impact on the Company’s consolidated financial statements. </t>
  </si>
  <si>
    <t>Discontinued Operations (Tables)</t>
  </si>
  <si>
    <t>Schedule of financial statements</t>
  </si>
  <si>
    <t>The
following is a summary of income (loss) from discontinued operations for the three and nine months ended September 30, 2018 and
2017:
For
the Three Months Ended September 30, For
the Nine Months Ended September 30,
2018 2017 2018 2017
Revenues: $ — $ — $ — $ 3,539
Cost
of revenues — — — 100
Gross
profit — — — 3,439
Operating
expenses:
Engineering
and product development — — — 143
Selling
and marketing — — — 620
General
and administrative — — — 2,342
Other
expense (income), net — 183 (2,467 )
Loss
on disposal of assets — 594 — 4,845
Loss
from discontinued operations before interest and other financing expense, net — (777 ) — (5,483 )
Interest
and other financing expense, net — — — (77 )
Loss
from discontinued operations before income taxes — (777 ) — (2,121 )
Income
tax expenses allocated to discontinued operations — (20 ) — (114 )
Loss
from discontinued operations — (797 ) — (2,235 )
Gain
from disposal of discontinued operations, net of taxes 66 — 286 —
Net
gain (loss) from discontinued operations $ 66 $ (797 ) $ 286 $ (2,235 )</t>
  </si>
  <si>
    <t>Summary of Significant Accounting Policies (Tables)</t>
  </si>
  <si>
    <t>Schedule of basic and diluted loss per common share using weighted-average shares outstanding</t>
  </si>
  <si>
    <t>The net income (loss) from continuing operations
and the weighted average number of shares used in computing basic net income (loss) per share from continuing operations for the
three and nine months ended September 30, 2018 and 2017, is as follows:
Three Months Ended Nine Months Ended
2018 2017 2018 2017
Numerator:
Net income (loss) $ 694 $ (3,156 ) $ 793 (3,866 )
Net loss (gain) from discontinued operations attributable to common stockholders (66 ) 797 (286 ) 2,235
Accretion of Series B Preferred Stock to redemption value (*) (33 ) — (2,001 ) —
Preferred dividend on Series B Preferred Stock (**) (36 ) — (177 ) —
Deemed dividend related to redemption agreement (446 ) — (446 ) —
Participation of stockholders of Series A and Series C Preferred Stock in the net loss from continuing operations — 1,171 423 455
Participation of stockholders of Series A, B, C and D Preferred Stock in the net income from continuing operations (35 ) — — —
Net basic income (loss) from continuing operations attributable to common stockholders $ 78 $ (1,188 ) $ (1,694 ) $ (1,176 )
Denominator:
Shares of common stock used in computing basic net income (loss) per share 14,423,697 5,240,328 13,055,528 5,021,734
Net income (loss) per share of common stock from continuing operations, basic $ 0.01 $ (0.23 ) $ (0.13 ) $ (0.23 )
(*) Based on the rights and privileges of Series B Preferred Stock, since the Company did not obtain shareholder approval at March 31, 2018, the then outstanding Series B Preferred Stock became redeemable at the option of OFI. Consequently, in each reporting period commencing March 31, 2018, the outstanding Series B Preferred Stock is recorded at its maximum redemption value until occurrence of redemption or conversion. These shares were cancelled as a result of the entry into the Remediation Agreement on September 24, 2018 as described below (see also Note 5).
(**) The net loss used for the computation of basic and diluted net loss per share for three and nine months ended September 30, 2018, includes the preferred dividend requirement of 8% per share per annum for the Series B Preferred Stock, compounded annually which shall be distributed to stockholders in case of distributable assets determined in the Company’s certificate of designation under the liquidation preference right (see also Note 5). The net income (loss) from continuing operations
and the weighted average number of shares used in computing diluted net income (loss) per share from continuing operations for
the three and nine months ended September 30, 2018 and 2017, is as follows:
Three Months Ended Nine Months Ended
2018 2017 2018 2017
Numerator:
Net basic income (loss) from continuing operations attributable to common stockholders $ 78 $ (1,188 ) $ (1,694 ) $ (1,176 )
Participation of stockholders of Series A, B, C and D Preferred Stock in net income from continuing operations 35 — —
Adjustment related to revaluation of asset contribution related financial instruments, net securities — (326 ) — (2,948 )
Participation of stockholders of Series A Preferred Stock in the adjustment related to revaluation of asset contribution related financial instruments, net securities — 121 — 529
Net basic income (loss) from continuing operations attributable to common stockholders and participating securities $ 113 $ (1,393 ) $ (1,694 ) $ (3,595 )
Denominator:
Shares of common stock used in computing basic net income (loss) per share 14,423,697 5,240,328 13,055,528 5,021,734
Incremental shares related to assumed conversion of Series A, B C and D Preferred Stock into common stock 6,684,300 — — —
Incremental shares related to assumed exercise of asset contribution financial instruments — 64,939,538 — 48,794,349
Diluted number of common and common stock equivalent shares outstanding 21,083,997 70,179,866 13,055,528 53,816,083
Net income (loss) per share of common stock from continuing operations, diluted $ 0.01 $ (0.02 ) $ (0.13 ) $ (0.07 )</t>
  </si>
  <si>
    <t>Redeemable Convertible Preferred Stock and Stockholders' Equity (Deficit): (Tables)</t>
  </si>
  <si>
    <t>Schedule of key underlying assumptions</t>
  </si>
  <si>
    <t xml:space="preserve">The
following are the key underlying assumptions that were used:
December
31, January
24, August
30, September
24,
Dividend
yield (%) 0 0 0 0
Expected volatility
(%) 36.9 37.9 37.3 36.4
Risk free interest
rate (%) 1.74 1.75 2.15 2.21
Strike price 1.00 1.00 1.00 1.00
Series B Preferred
Stock price 1.13 1.10 0.44 0.38
Probability of if-converted
scenario (%) 90 90 90 90
Probability assumed
liquidation scenario (%) 10 10 10 10
Expected term of Option
(years) 1.0 0.9 0.33 0.25
Option’s fair value per share $ 0.33 $ 0.30 $ 0.04 $ 0.04 </t>
  </si>
  <si>
    <t>Schedule of reflects the components of the option to purchase redeemable convertible B preferred stock</t>
  </si>
  <si>
    <t>The
following tabular presentation reflects the activity in the Option to purchase Series B Shares during the nine months ended September
30, 2018 -
Fair
value of Option to
(Unaudited)
Opening
balance, January 1, 2018 $ 4,390
Partial
exercise of Series B Shares written call option (681 )
Revaluation
of option to purchase Series B Shares (3,288 )
Extinguishment
of option to purchase Series B Shares (*) (421 )
Closing balance,
September 30, 2018 $ —
(*) On
September 24, 2018, the OFI Purchase Agreement was superseded by the Remediation Agreement entered into with OFI and Note
Holders. Consequently, the option to purchase Series B Shares has been extinguished, as described below in more details. Activity
in the account redeemable convertible preferred stock Series B for the nine months ended September 30, 2018, is outlined in the
below table -
September
30, 2018
(Unaudited)
Opening
balance, January 1, 2018 $ 87
Proceeds
from issuance of Series B Shares at the Second Date and Third Date 2,325
Accretion
of Series B Shares to redemption value 2,001
Partial
exercise of Series B Shares written call option at the Second Date and Third Date 681
Conversion
of Series B Shares into Common Stock (*) (2,553 )
Dividend on Series
B Shares 177
Cancellation
of Series B Shares in exchange for Series D Preferred Stock (**) (2,718 )
Closing
balance, September 30, 2018 $ —
(*) 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
(**) On
September 24, 2018, the OFI Purchase Agreement was superseded by the Remediation Agreement entered into with OFI and Note
Holders. Consequently, the Series B Shares have been withdrawn and Series D Shares were issued in replacement, as described
below in more details.</t>
  </si>
  <si>
    <t>Schedule of stock options</t>
  </si>
  <si>
    <t>A
summary of stock option transactions under these plans during the nine months ended September 30, 2018 are as follows:
Number
of Weighted Weighted
Aggregate
Outstanding
at January 1, 2018 79,890 $ 94.51 3.6 $ —
Granted 147,088 $ 0.98 9.5 $ —
Exercised — — — —
Expired/cancelled (149,588 ) — — —
Outstanding at September
30, 2018 77,390 $ 95.27 3.6 $ —
Exercisable
at September 30, 2018 77,390 $ 95.27 3.6 $ —
(*) The
aggregate intrinsic value represents the total intrinsic value (the difference between the deemed fair value of the Company’s
Ordinary Shares on the last day of the third quarter of 2018 and the exercise price, multiplied by the number of in-the-money
options) that would have been received by the option holders had all option holders exercised their options on September 30,
2018. This amount is impacted by the changes in the fair value of the Company’s shares.</t>
  </si>
  <si>
    <t>Background (Detail Narrative) - USD ($) $ in Thousands</t>
  </si>
  <si>
    <t>Net loss</t>
  </si>
  <si>
    <t>Number of shares issued</t>
  </si>
  <si>
    <t>Discontinued Operations (Details) - USD ($) $ in Thousands</t>
  </si>
  <si>
    <t>Revenues:</t>
  </si>
  <si>
    <t>Cost of revenues</t>
  </si>
  <si>
    <t>Gross profit</t>
  </si>
  <si>
    <t>Operating expenses:</t>
  </si>
  <si>
    <t>Engineering and product development</t>
  </si>
  <si>
    <t>Selling and marketing</t>
  </si>
  <si>
    <t>Other income, net</t>
  </si>
  <si>
    <t>Loss on disposal of assets</t>
  </si>
  <si>
    <t>Income (loss) from discontinued operations before interest and other financing expense, net</t>
  </si>
  <si>
    <t>Income (loss) from discontinued operations before income taxes</t>
  </si>
  <si>
    <t>Income tax expenses allocated to discontinued operations</t>
  </si>
  <si>
    <t>Income (loss) from discontinued operations</t>
  </si>
  <si>
    <t>Gain from disposal of discontinued operations, net of taxes</t>
  </si>
  <si>
    <t>Net gain (loss) from discontinued operations</t>
  </si>
  <si>
    <t>Discontinued Operations (Details Narrative) - USD ($) $ in Thousands</t>
  </si>
  <si>
    <t>Schedule of Equity Method Investments [Line Items]</t>
  </si>
  <si>
    <t>Loss from discontinued operations attributable to parent</t>
  </si>
  <si>
    <t>Discontinued Operations, Held-for-sale [Member]</t>
  </si>
  <si>
    <t>Summary of Significant Accounting Policies (Details) - USD ($) $ / shares in Units, $ in Thousands</t>
  </si>
  <si>
    <t>Numerator:</t>
  </si>
  <si>
    <t>Net loss (gain) from discontinued operations attributable to common stockholders</t>
  </si>
  <si>
    <t>Accretion of Series B Preferred Stock to redemption value</t>
  </si>
  <si>
    <t>Preferred dividend on Series B Preferred Stock</t>
  </si>
  <si>
    <t>Deemed dividend related to redemption agreement</t>
  </si>
  <si>
    <t>Participation of stockholders of Series A and Series C Preferred Stock in the net loss from continuing operations</t>
  </si>
  <si>
    <t>Participation of stockholders of Series A, B, C and D Preferred Stock in the net income from continuing operations</t>
  </si>
  <si>
    <t>Net basic income (loss) from continuing operations attributable to common stockholders</t>
  </si>
  <si>
    <t>Denominator:</t>
  </si>
  <si>
    <t>Shares of common stock used in computing basic net income (loss) per share</t>
  </si>
  <si>
    <t>Net income (loss) per share of common stock from continuing operations, basic</t>
  </si>
  <si>
    <t>Summary of Significant Accounting Policies (Details 1) - USD ($) $ / shares in Units, $ in Thousands</t>
  </si>
  <si>
    <t>Participation of stockholders of Series A, B, C and D Preferred Stock in net income from continuing operations</t>
  </si>
  <si>
    <t>Adjustment related to revaluation of asset contribution related financial instruments, net securities</t>
  </si>
  <si>
    <t>Participation of stockholders of Series A Preferred Stock in the adjustment related to revaluation of asset contribution related financial instruments, net securities</t>
  </si>
  <si>
    <t>Incremental shares related to assumed conversion of Series A, B C and D Preferred Stock into common stock</t>
  </si>
  <si>
    <t>Incremental shares related to assumed exercise of asset contribution financial instruments</t>
  </si>
  <si>
    <t>Diluted number of common and common stock equivalent shares outstanding</t>
  </si>
  <si>
    <t>Net income (loss) per share of common stock from continuing operations, diluted</t>
  </si>
  <si>
    <t>Summary of Significant Accounting Policies (Details Narrative)</t>
  </si>
  <si>
    <t>Series B Preferred Stock [Member]</t>
  </si>
  <si>
    <t>Percentage of distribution of dividends to stockholders</t>
  </si>
  <si>
    <t>8.00%</t>
  </si>
  <si>
    <t>Commitments and Contingencies (Details Narrative) - USD ($)</t>
  </si>
  <si>
    <t>Sep. 24, 2018</t>
  </si>
  <si>
    <t>Feb. 12, 2018</t>
  </si>
  <si>
    <t>Jan. 24, 2018</t>
  </si>
  <si>
    <t>Dec. 22, 2017</t>
  </si>
  <si>
    <t>Sep. 21, 2016</t>
  </si>
  <si>
    <t>Jan. 31, 2018</t>
  </si>
  <si>
    <t>Aug. 31, 2018</t>
  </si>
  <si>
    <t>Loss Contingencies [Line Items]</t>
  </si>
  <si>
    <t>Interest rate</t>
  </si>
  <si>
    <t>10.00%</t>
  </si>
  <si>
    <t>Common stock, value</t>
  </si>
  <si>
    <t>Employee misappropriation of funds</t>
  </si>
  <si>
    <t>Issuance of common shares (in shares)</t>
  </si>
  <si>
    <t>Mr. Dennis M. McGrath [Member]</t>
  </si>
  <si>
    <t>Payment terms</t>
  </si>
  <si>
    <t>&amp;lt;p style="margin-top: 0pt; margin-bottom: 0pt"&gt;&amp;lt;font style="font: 10pt Times New Roman, Times, Serif"&gt;Bi-monthlyin accordance with the Company&amp;#8217;s payroll practices.&amp;lt;/font&gt;&amp;lt;/p&gt;</t>
  </si>
  <si>
    <t>Cash payment</t>
  </si>
  <si>
    <t>Maturity date of cash payment</t>
  </si>
  <si>
    <t>Dec. 31,
		2018</t>
  </si>
  <si>
    <t>Mr. Dr. Yoav Ben-Dror [Member]</t>
  </si>
  <si>
    <t>&amp;lt;p style="margin-top: 0pt; margin-bottom: 0pt"&gt;&amp;lt;font style="font: 10pt Times New Roman, Times, Serif"&gt;Per month&amp;lt;/font&gt;&amp;lt;/p&gt;</t>
  </si>
  <si>
    <t>Mr. Dr. Dolev Rafaeli [Member]</t>
  </si>
  <si>
    <t>Suneet Singal [Member]</t>
  </si>
  <si>
    <t>Laws Affected</t>
  </si>
  <si>
    <t>&amp;lt;p style="font: 12pt Times New Roman, Times, Serif; margin: 0pt 0"&gt;&amp;lt;font style="font: 10pt Times New Roman, Times, Serif"&gt;UCCArticle 8-401&amp;lt;/font&gt;&amp;lt;/p&gt;</t>
  </si>
  <si>
    <t>Litigation settlement, issue of shares (in shares)</t>
  </si>
  <si>
    <t>Stock Grant Agreement [Member]</t>
  </si>
  <si>
    <t>Amended and Restated Separation Agreement [Member] | Mr. Stephen Johnson [Member]</t>
  </si>
  <si>
    <t>Payment of installments</t>
  </si>
  <si>
    <t>Payment of first six installments</t>
  </si>
  <si>
    <t>Payment of last five installments</t>
  </si>
  <si>
    <t>&amp;lt;p style="font: 12pt Times New Roman, Times, Serif; margin: 0pt 0"&gt;&amp;lt;font style="font: 10pt Times New Roman, Times, Serif"&gt;11installments as follows: the first six installments of $10 each, and the following five installments of $12.5 each. The firstpayment was made on February 15, 2018, and subsequent payments are to be made on or before the 15th day of each succeeding month,with the final installment to be paid on or before December 15, 2018.&amp;lt;/font&gt;&amp;lt;/p&gt;</t>
  </si>
  <si>
    <t>Separation Agreement [Member] | Suneet Singal [Member]</t>
  </si>
  <si>
    <t>Description of discovery</t>
  </si>
  <si>
    <t>&amp;lt;p style="margin-top: 0pt; margin-bottom: 0pt"&gt;&amp;lt;font style="font: 10pt Times New Roman, Times, Serif"&gt;Discoveriesincluded an alleged misleading valuation of one property resulting in that property&amp;#8217;s value being lowered by approximately$1 million, and an alleged incorrect transfer of interests in another property, Avalon Jubilee, to the Company despite the interestsbeing subject to a right of first refusal.&amp;lt;/font&gt;&amp;lt;/p&gt;</t>
  </si>
  <si>
    <t>Redeemable Convertible Preferred Stock and Stockholders' Equity (Deficit): (Details) - $ / shares</t>
  </si>
  <si>
    <t>Aug. 30, 2018</t>
  </si>
  <si>
    <t>Dividend yield (%)</t>
  </si>
  <si>
    <t>0.00%</t>
  </si>
  <si>
    <t>Expected volatility (%)</t>
  </si>
  <si>
    <t>37.90%</t>
  </si>
  <si>
    <t>37.30%</t>
  </si>
  <si>
    <t>36.40%</t>
  </si>
  <si>
    <t>36.90%</t>
  </si>
  <si>
    <t>Risk free interest rate (%)</t>
  </si>
  <si>
    <t>1.75%</t>
  </si>
  <si>
    <t>2.15%</t>
  </si>
  <si>
    <t>2.21%</t>
  </si>
  <si>
    <t>1.74%</t>
  </si>
  <si>
    <t>Strike price</t>
  </si>
  <si>
    <t>Probability of if-converted scenario (%)</t>
  </si>
  <si>
    <t>90.00%</t>
  </si>
  <si>
    <t>Probability assumed liquidation scenario (%)</t>
  </si>
  <si>
    <t>Expected term of Option (years)</t>
  </si>
  <si>
    <t>10 months 24 days</t>
  </si>
  <si>
    <t>3 months 29 days</t>
  </si>
  <si>
    <t>3 months</t>
  </si>
  <si>
    <t>1 year</t>
  </si>
  <si>
    <t>Option's fair value per share</t>
  </si>
  <si>
    <t>Redeemable Convertible Preferred Stock and Stockholders' Equity (Deficit) (Details 1) - USD ($) $ in Thousands</t>
  </si>
  <si>
    <t>Opening balance</t>
  </si>
  <si>
    <t>Partial exercise of Series B Preferred Stock written call option</t>
  </si>
  <si>
    <t>Revaluation of option to purchase Series B Shares</t>
  </si>
  <si>
    <t>Closing balance</t>
  </si>
  <si>
    <t>Extinguishment of option to purchase Series B Shares</t>
  </si>
  <si>
    <t>On September 24, 2018, the OFI Purchase Agreement was superseded by the Remediation Agreement entered into with OFI and Note Holders. Consequently, the option to purchase Series B Shares has been extinguished, as described below in more details.</t>
  </si>
  <si>
    <t>Redeemable Convertible Preferred Stock and Stockholders' Equity (Deficit) (Details 2) - USD ($) $ in Thousands</t>
  </si>
  <si>
    <t>12 Months Ended</t>
  </si>
  <si>
    <t>Proceeds from issuance of Series B Shares</t>
  </si>
  <si>
    <t>Conversion of Series B Preferred Stock into Common Stock</t>
  </si>
  <si>
    <t>Dividend on Series B Preferred Stock</t>
  </si>
  <si>
    <t>Partial exercise of Series B Preferred Stock written call option on the second date</t>
  </si>
  <si>
    <t>[3]</t>
  </si>
  <si>
    <t>Cancellation of Series B Shares in exchange for Series D Preferred Stock</t>
  </si>
  <si>
    <t>[4]</t>
  </si>
  <si>
    <t>Under the OFI Purchase Agreement, the Series B Preferred Stock, up to the stated limits, would automatically convert to the Company's common stock on May 31, 2018. Consequently, 1,869,663 shares of Series B Preferred Stock held by OFI would have been converted into 2,965,301 shares, or 19.99% of the then 11,868,619 outstanding shares of common stock as of May 31, 2018, which is the applicable conversion date under the OFI Purchase Agreement. The then remaining 1,855,337 unconverted shares of the Series B Preferred Stock remained as mezzanine and accrued a preferred dividend until September 24, 2018, when the Series B shares were withdrawn and Series D preferred shares were issued in replacement, as described below in more details.</t>
  </si>
  <si>
    <t>On September 24, 2018, the OFI Purchase Agreement was superseded by the Remediation Agreement entered into with OFI and Note Holders. Consequently, the Series B Shares have been withdrawn and Series D Shares were issued in replacement, as described below in more details.</t>
  </si>
  <si>
    <t>Redeemable Convertible Preferred Stock and Stockholders' Equity (Deficit) (Details 3)</t>
  </si>
  <si>
    <t>Sep. 30, 2018USD ($)$ / sharesshares</t>
  </si>
  <si>
    <t>Share-based Compensation Arrangement by Share-based Payment Award, Options, Outstanding [Roll Forward]</t>
  </si>
  <si>
    <t>Outstanding, beginning of year | shares</t>
  </si>
  <si>
    <t>Granted | shares</t>
  </si>
  <si>
    <t>Exercised | shares</t>
  </si>
  <si>
    <t>Expired/cancelled | shares</t>
  </si>
  <si>
    <t>Outstanding, end of year | shares</t>
  </si>
  <si>
    <t>Exercisable, end of year | shares</t>
  </si>
  <si>
    <t>Share-based Compensation Arrangement by Share-based Payment Award, Options, Outstanding, Weighted Average Exercise Price [Roll Forward]</t>
  </si>
  <si>
    <t>Outstanding, beginning of year | $ / shares</t>
  </si>
  <si>
    <t>Granted | $ / shares</t>
  </si>
  <si>
    <t>Exercised | $ / shares</t>
  </si>
  <si>
    <t>Expired/cancelled | $ / shares</t>
  </si>
  <si>
    <t>Outstanding, end of year | $ / shares</t>
  </si>
  <si>
    <t>Exercisable, end of year | $ / shares</t>
  </si>
  <si>
    <t>Share-based Compensation Arrangement by Share-based Payment Award, Options, Outstanding, Weighted Average Remaining Contractual Life [Roll Forward]</t>
  </si>
  <si>
    <t>Outstanding, beginning of year</t>
  </si>
  <si>
    <t>3 years 7 months 6 days</t>
  </si>
  <si>
    <t>Granted/vested</t>
  </si>
  <si>
    <t>9 years 6 months</t>
  </si>
  <si>
    <t>Outstanding, end of year</t>
  </si>
  <si>
    <t>Exercisable, end of year</t>
  </si>
  <si>
    <t>Share-based Compensation Arrangement by Share-based Payment Award, Options, Outstanding, Aggregate Intrinsic Value [Roll Forward]</t>
  </si>
  <si>
    <t>Outstanding. beginning of year | $</t>
  </si>
  <si>
    <t>Exercised | $</t>
  </si>
  <si>
    <t>Outstanding. ending of year | $</t>
  </si>
  <si>
    <t>Exercisable, end of year | $</t>
  </si>
  <si>
    <t>Redeemable Convertible Preferred Stock and Stockholders' Deficit (Details Narrative) - USD ($) $ / shares in Units, $ in Thousands</t>
  </si>
  <si>
    <t>Sep. 28, 2018</t>
  </si>
  <si>
    <t>Aug. 24, 2018</t>
  </si>
  <si>
    <t>Aug. 12, 2018</t>
  </si>
  <si>
    <t>Jun. 20, 2018</t>
  </si>
  <si>
    <t>May 31, 2018</t>
  </si>
  <si>
    <t>Apr. 20, 2018</t>
  </si>
  <si>
    <t>Oct. 12, 2017</t>
  </si>
  <si>
    <t>Mar. 31, 2018</t>
  </si>
  <si>
    <t>Dec. 22, 2018</t>
  </si>
  <si>
    <t>Common stock, voting rights</t>
  </si>
  <si>
    <t>&amp;lt;p style="font: 10pt Times New Roman, Times, Serif; margin: 0; text-align: justify"&gt;&amp;lt;font style="font: 10pt Times New Roman, Times, Serif"&gt;TheCompany&amp;#8217;s common stock confer upon their holders the following rights:&amp;#160;&amp;lt;/font&gt;&amp;lt;/p&gt;&amp;lt;table cellpadding="0" cellspacing="0" style="width: 100%; font: 10pt Times New Roman, Times, Serif; margin-top: 0; margin-bottom: 0"&gt;&amp;lt;tr style="vertical-align: top"&gt;&amp;lt;td style="width: 0"&gt;&amp;lt;/td&gt;&amp;lt;td style="width: 28.35pt"&gt;&amp;lt;font style="font: 10pt Times New Roman, Times, Serif"&gt;&amp;#160;&amp;lt;/font&gt;&amp;lt;/td&gt;&amp;lt;td style="text-align: justify"&gt;&amp;lt;/td&gt;&amp;lt;/tr&gt;&amp;lt;/table&gt;&amp;lt;table cellspacing="0" cellpadding="0" style="font: 11pt Times New Roman, Times, Serif; margin-top: 0pt; margin-bottom: 0pt; width: 100%"&gt;&amp;lt;tr style="vertical-align: top"&gt;    &amp;lt;td style="width: 0px"&gt;&amp;lt;font style="font: 10pt Times New Roman, Times, Serif"&gt;&amp;#160;&amp;lt;/font&gt;&amp;lt;/td&gt;    &amp;lt;td style="width: 21.3pt"&gt;&amp;lt;font style="font: 10pt Times New Roman, Times, Serif"&gt;&amp;#9632;&amp;lt;/font&gt;&amp;lt;/td&gt;    &amp;lt;td style="text-align: justify"&gt;&amp;lt;font style="font: 10pt Times New Roman, Times, Serif"&gt;The right to participate    and vote in the Company&amp;#8217;s stockholder meetings, whether annual or special. Each share will entitle its holder, when    attending and participating in the voting in person or via agent or letter, to one vote;&amp;lt;/font&gt;&amp;lt;/td&gt;&amp;lt;/tr&gt;&amp;lt;/table&gt;&amp;lt;p style="font: 11pt Times New Roman, Times, Serif; margin-top: 0; margin-bottom: 0"&gt;&amp;lt;font style="font: 10pt Times New Roman, Times, Serif"&gt;&amp;#160;&amp;lt;/font&gt;&amp;lt;/p&gt;&amp;lt;table cellpadding="0" cellspacing="0" style="width: 100%; font: 10pt Times New Roman, Times, Serif; margin-top: 0; margin-bottom: 0"&gt;&amp;lt;tr style="vertical-align: top"&gt;&amp;lt;td style="width: 0"&gt;&amp;lt;/td&gt;&amp;lt;td style="width: 21.3pt"&gt;&amp;lt;font style="font: 10pt Times New Roman, Times, Serif"&gt;&amp;#160;&amp;lt;/font&gt;&amp;lt;/td&gt;&amp;lt;td style="text-align: justify"&gt;&amp;lt;/td&gt;&amp;lt;/tr&gt;&amp;lt;/table&gt;&amp;lt;table cellspacing="0" cellpadding="0" style="font: 11pt Times New Roman, Times, Serif; margin-top: 0pt; margin-bottom: 0pt; width: 100%"&gt;&amp;lt;tr style="vertical-align: top"&gt;    &amp;lt;td style="width: 0px"&gt;&amp;lt;font style="font: 10pt Times New Roman, Times, Serif"&gt;&amp;#160;&amp;lt;/font&gt;&amp;lt;/td&gt;    &amp;lt;td style="width: 21.3pt"&gt;&amp;lt;font style="font: 10pt Times New Roman, Times, Serif"&gt;&amp;#9632;&amp;lt;/font&gt;&amp;lt;/td&gt;    &amp;lt;td style="text-align: justify"&gt;&amp;lt;font style="font: 10pt Times New Roman, Times, Serif"&gt;The right to a share    in the distribution of dividends, whether in cash or in the form of bonus shares, the distribution of assets or any other    distribution pro rata to the par value of the shares held by them;&amp;lt;/font&gt;&amp;lt;/td&gt;&amp;lt;/tr&gt;&amp;lt;/table&gt;&amp;lt;p style="font: 10pt Times New Roman, Times, Serif; margin-top: 0; margin-bottom: 0"&gt;&amp;lt;font style="font: 10pt Times New Roman, Times, Serif"&gt;&amp;#160;&amp;lt;/font&gt;&amp;lt;/p&gt;&amp;lt;table cellspacing="0" cellpadding="0" style="font: 11pt Times New Roman, Times, Serif; margin-top: 0pt; margin-bottom: 0pt; width: 100%"&gt;&amp;lt;tr style="vertical-align: top"&gt;    &amp;lt;td style="width: 0px"&gt;&amp;lt;font style="font: 10pt Times New Roman, Times, Serif"&gt;&amp;#160;&amp;lt;/font&gt;&amp;lt;/td&gt;    &amp;lt;td style="width: 21.3pt"&gt;&amp;lt;font style="font: 10pt Times New Roman, Times, Serif"&gt;&amp;#9632;&amp;lt;/font&gt;&amp;lt;/td&gt;    &amp;lt;td style="text-align: justify"&gt;&amp;lt;font style="font: 10pt Times New Roman, Times, Serif"&gt;The right to a share    in the distribution of the Company&amp;#8217;s excess assets upon liquidation pro rata to the par value of the shares held by    them.&amp;lt;/font&gt;&amp;lt;/td&gt;&amp;lt;/tr&gt;&amp;lt;/table&gt;</t>
  </si>
  <si>
    <t>Proceeds from redeemable convertible preferred stock</t>
  </si>
  <si>
    <t>General and administrative expenses</t>
  </si>
  <si>
    <t>Common stock, shares issued</t>
  </si>
  <si>
    <t>Common stock, shares outstanding</t>
  </si>
  <si>
    <t>Description of cancellation and exchange agreement</t>
  </si>
  <si>
    <t>&amp;lt;p style="font: 10pt Times New Roman, Times, Serif; margin-top: 0pt; margin-bottom: 0pt"&gt;On April 20, 2018, the Company and OFIentered into a Cancellation and Exchange Agreement (the &amp;#8220;Exchange Agreement&amp;#8221;), pursuant to which OFI agreed to providean additional $2,000 to the Company in exchange for 2,000,000 shares of the Company&amp;#8217;s Series B Preferred Stock, subjectto certain conditions set forth in the Exchange Agreement, including, among other things, the cancellation of 95,770 shares ofthe Company&amp;#8217;s Series A Preferred Stock held by OFI in exchange for 5,382,274 shares of the Company&amp;#8217;s common stock(the &amp;#8220;OFI Shares&amp;#8221;).&amp;lt;/p&gt;</t>
  </si>
  <si>
    <t>Equity-based compensation expense</t>
  </si>
  <si>
    <t>Number of shares issued, value</t>
  </si>
  <si>
    <t>Notes payment terms</t>
  </si>
  <si>
    <t>Mr. Johnson [Member]</t>
  </si>
  <si>
    <t>Shares issued price per share (in dollars per share)</t>
  </si>
  <si>
    <t>One Service Provider [Member] | Warrant [Member]</t>
  </si>
  <si>
    <t>Number of warrant to purchase</t>
  </si>
  <si>
    <t>Warrant term</t>
  </si>
  <si>
    <t>5 years</t>
  </si>
  <si>
    <t>Warrant exercise price (in dollars per share)</t>
  </si>
  <si>
    <t>Securities Purchase Agreement [Member] | Opportunity Fund I-SS, LLC (Investor) [Member]</t>
  </si>
  <si>
    <t>Principal amounts</t>
  </si>
  <si>
    <t>OFI Purchase Agreement [Member]</t>
  </si>
  <si>
    <t>Description of modification of preferred stock</t>
  </si>
  <si>
    <t>&amp;lt;p style="margin-top: 0pt; margin-bottom: 0pt"&gt;&amp;lt;font style="font: 10pt Times New Roman, Times, Serif"&gt;Consequently,1,869,663 shares of Series B Preferred Stock of OFI have been converted.&amp;lt;/font&gt;&amp;lt;/p&gt;</t>
  </si>
  <si>
    <t>Unconverted shares</t>
  </si>
  <si>
    <t>Remediation Agreement [Member] | Common Stock [Member]</t>
  </si>
  <si>
    <t>Employment Agreement [Member] | Mr. Dr. Yoav Ben-Dror [Member] | Restricted Stock [Member]</t>
  </si>
  <si>
    <t>Shares vesting period</t>
  </si>
  <si>
    <t>3 years</t>
  </si>
  <si>
    <t>Restricted stock expense</t>
  </si>
  <si>
    <t>10% Payout Notes Due on October 12, 2018 [Member] | Contribution Agreement [Member] | Mr. Dolev Rafaeli [Member]</t>
  </si>
  <si>
    <t>Description of notes collateral</t>
  </si>
  <si>
    <t>&amp;lt;p style="margin: 0pt 0"&gt;&amp;lt;font style="font: 10pt Times New Roman, Times, Serif"&gt;secured by a security interestin all of the Company&amp;#8217;s assets pursuant to a security agreement that the Company entered into with the Note Holders, andwere convertible into shares of common stock.&amp;lt;/font&gt;&amp;lt;/p&gt;</t>
  </si>
  <si>
    <t>10% Payout Notes Due on October 12, 2018 [Member] | Contribution Agreement [Member] | Mr. Dennis M. McGrath [Member]</t>
  </si>
  <si>
    <t>10% Payout Notes Due on October 12, 2018 [Member] | Contribution Agreement [Member] | Mr. Yoav Ben-Dror [Member]</t>
  </si>
  <si>
    <t>10% Payout Notes Due on October 12, 2018 [Member] | Stock Grant Agreement [Member]</t>
  </si>
  <si>
    <t>Notes frequency periodic payment</t>
  </si>
  <si>
    <t>&amp;lt;p style="margin: 0pt 0"&gt;&amp;lt;font style="font: 10pt Times New Roman, Times, Serif"&gt;twelve (12) monthly payments&amp;lt;/font&gt;&amp;lt;/p&gt;</t>
  </si>
  <si>
    <t>Date of first required payment</t>
  </si>
  <si>
    <t>Jan. 1,
		2018</t>
  </si>
  <si>
    <t>Number of shares issued upon conversion</t>
  </si>
  <si>
    <t>10% Payout Notes Due on October 12, 2018 [Member] | Stock Grant Agreement [Member] | Mr. Dolev Rafaeli [Member]</t>
  </si>
  <si>
    <t>Notes periodic payment</t>
  </si>
  <si>
    <t>10% Payout Notes Due on October 12, 2018 [Member] | Stock Grant Agreement [Member] | Mr. Dennis M. McGrath [Member]</t>
  </si>
  <si>
    <t>10% Payout Notes Due on October 12, 2018 [Member] | Stock Grant Agreement [Member] | Mr. Yoav Ben-Dror [Member]</t>
  </si>
  <si>
    <t>Preferred stock, shares authorized (in shares)</t>
  </si>
  <si>
    <t>Preferred stock, shares issued (in shares)</t>
  </si>
  <si>
    <t>Preferred stock, voting rights</t>
  </si>
  <si>
    <t>&amp;lt;p style="margin: 0"&gt;&amp;lt;font style="font: 10pt Times New Roman, Times, Serif"&gt;Except as otherwise provided inthe Series A Certificate of Designation or as otherwise required by law, the Convertible Series A Preferred Stock shall have novoting rights. However, as long as any shares of Convertible Series A Preferred Stock are outstanding, we shall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amp;#8217;s articles of incorporation or other charter documents inany manner that adversely affects any rights of the holders, (c) increase the number of authorized shares of Convertible SeriesA Preferred Stock, or (d) enter into any agreement with respect to any of the foregoing.&amp;lt;/font&gt;&amp;lt;/p&gt;</t>
  </si>
  <si>
    <t>Preferred stock, dividend payment terms</t>
  </si>
  <si>
    <t>&amp;lt;p style="margin: 0"&gt;&amp;lt;font style="font: 10pt Times New Roman, Times, Serif"&gt;Except for stock dividends or distributionsfor which adjustments are to be made, holders shall be entitled to receive, and the Company shall pay, dividends on shares ofConvertible Series A Preferred Stock equal (on an as-if-converted-to-Common-Stock basis) to and in the same form as dividendsactually paid on shares of the Common Stock when, as and if such dividends are paid on shares of the Common Stock. No other dividendsshall be paid on shares of Convertible Series A Preferred Stock.&amp;lt;/font&gt;&amp;lt;/p&gt;</t>
  </si>
  <si>
    <t>Redeemable convertible preferred stock series B, redemption value</t>
  </si>
  <si>
    <t>Redeemable convertible preferred stock series B, shares authorized (in shares)</t>
  </si>
  <si>
    <t>Redeemable convertible preferred stock series B, voting rights</t>
  </si>
  <si>
    <t>&amp;lt;p style="margin: 0pt"&gt;&amp;lt;font style="font: 10pt Times New Roman, Times, Serif"&gt;each holder of Redeemable ConvertibleSeries B Preferred Stock was entitled to cast the number of votes equal to the quotient of the aggregate investment amount investedto purchase Series B Preferred Stock divided by $1.12, the market value of the Company&amp;#8217;s common stock on December 21, 2017,or approximately 0.893 votes per share (subject to certain conversion limitations described below). Except as provided by lawor by the other provisions of the Series B Certificate of Designation, the holders were entitled to vote together with the holdersof shares of common stock as a single class.&amp;lt;/font&gt;&amp;lt;/p&gt;</t>
  </si>
  <si>
    <t>Redeemable convertible preferred stock series B, conversion basis</t>
  </si>
  <si>
    <t>&amp;lt;p style="margin: 0pt"&gt;&amp;lt;font style="font: 10pt Times New Roman, Times, Serif"&gt;In the light of the above, onMay 31, 2018, 1,869,663 shares of the Series B Preferred Stock along with pro-rata accrued dividends of &amp;lt;u&gt;$XX&amp;lt;/u&gt; were consideredunder accounting rules to be automatically converted into 2,965,301 shares of common stock.&amp;lt;/font&gt;&amp;lt;/p&gt;</t>
  </si>
  <si>
    <t>&amp;lt;p style="margin: 0pt"&gt;&amp;lt;font style="font: 10pt Times New Roman, Times, Serif"&gt;Each share of Redeemable ConvertibleSeries B Preferred Stock plus accrued, but unpaid, dividends thereon (the &amp;#8220;Aggregate Preference Amount&amp;#8221;), was convertible,at any time and from time to time at the option of the holder thereof, into that number of shares of common stock determined bya formula (computed on the date of conversion), (i) the numerator of which is equal to the Aggregate Preference Amount and (ii)the denominator of which is equal to the quotient of the Conversion Price divided by $1.33. The &amp;#8220;Conversion Price&amp;#8221;for the Redeemable Convertible Series B Preferred Stock was adjusted to $0.8684 starting in February 2018, subject to adjustmentas described in the Series B Certificate of Designation.&amp;lt;/font&gt;&amp;lt;/p&gt;</t>
  </si>
  <si>
    <t>Redeemable convertible preferred stock series B, dividend payment terms</t>
  </si>
  <si>
    <t>&amp;lt;p style="margin: 0pt"&gt;&amp;lt;font style="font: 10pt Times New Roman, Times, Serif"&gt;Holders of shares of RedeemableConvertible Series B Preferred Stock were entitled receive cumulative dividends, pro rata among such holders, prior to and inpreference to any dividend on the Company&amp;#8217;s outstanding common stock at the per annum rate of 8% of the Series B OriginalIssue Price&amp;lt;/font&gt;&amp;lt;/p&gt;</t>
  </si>
  <si>
    <t>Redeemable convertible preferred stock series B, redemption price per share (in dollars per share)</t>
  </si>
  <si>
    <t>Redeemable convertible preferred stock series B, liquidation preference, value</t>
  </si>
  <si>
    <t>Redeemable Convertible Series B Preferred Stock [Member] | Securities Purchase Agreement [Member] | Opportunity Fund I-SS, LLC (Investor) [Member]</t>
  </si>
  <si>
    <t>&amp;lt;p style="margin-top: 0pt; margin-bottom: 0pt"&gt;&amp;lt;font style="font: 10pt Times New Roman, Times, Serif"&gt;SeriesB Original Issue Date and prior to such conversion date, would exceed 19.99% of the issued and outstanding shares of common stock(subject to adjustment for forward and reverse stock splits, recapitalizations and the like) (the &amp;#8220;Issuable Maximum&amp;#8221;).&amp;lt;/font&gt;&amp;lt;/p&gt;</t>
  </si>
  <si>
    <t>Conversion price (in dollars per share)</t>
  </si>
  <si>
    <t>Beneficial conversion feature</t>
  </si>
  <si>
    <t>Series C Preferred Stock [Member] | Remediation Agreement [Member]</t>
  </si>
  <si>
    <t>Series D Preferred Stock [Member] | OFI Purchase Agreement [Member]</t>
  </si>
  <si>
    <t>Number of shares issued upon conversion, value</t>
  </si>
  <si>
    <t>Series D Preferred Stock [Member] | Remediation Agreement [Member]</t>
  </si>
  <si>
    <t>Maximum investment amount</t>
  </si>
  <si>
    <t>Redeemable convertible preferred stock series B, market value</t>
  </si>
  <si>
    <t>Aforementioned exchange amounted</t>
  </si>
  <si>
    <t>Series B Preferred Stock [Member] | OFI Purchase Agreement [Member]</t>
  </si>
  <si>
    <t>Income Taxes (Details Narrative) - USD ($) $ in Thousands</t>
  </si>
  <si>
    <t>Accrued liabilities</t>
  </si>
  <si>
    <t>Income Tax Provision</t>
  </si>
  <si>
    <t>Previous U.S. federal corporate tax rate</t>
  </si>
  <si>
    <t>35.00%</t>
  </si>
  <si>
    <t>U.S. federal corporate tax rate</t>
  </si>
  <si>
    <t>21.0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16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4" t="s">
        <v>15</v>
      </c>
    </row>
    <row r="16" spans="1:3">
      <c r="A16" s="4" t="s">
        <v>26</v>
      </c>
      <c r="C16" s="5" t="n">
        <v>5568500</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0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81</v>
      </c>
      <c r="D1" s="2" t="s">
        <v>1</v>
      </c>
    </row>
    <row r="2" spans="1:6">
      <c r="B2" s="2" t="s">
        <v>2</v>
      </c>
      <c r="C2" s="2" t="s">
        <v>82</v>
      </c>
      <c r="D2" s="2" t="s">
        <v>2</v>
      </c>
      <c r="E2" s="2" t="s">
        <v>82</v>
      </c>
      <c r="F2" s="2" t="s">
        <v>31</v>
      </c>
    </row>
    <row r="3" spans="1:6">
      <c r="A3" s="3" t="s">
        <v>194</v>
      </c>
    </row>
    <row r="4" spans="1:6">
      <c r="A4" s="4" t="s">
        <v>55</v>
      </c>
      <c r="B4" s="7" t="n">
        <v>-136851</v>
      </c>
      <c r="D4" s="7" t="n">
        <v>-136851</v>
      </c>
      <c r="F4" s="7" t="n">
        <v>-135022</v>
      </c>
    </row>
    <row r="5" spans="1:6">
      <c r="A5" s="4" t="s">
        <v>244</v>
      </c>
      <c r="B5" s="5" t="n">
        <v>694</v>
      </c>
      <c r="C5" s="7" t="n">
        <v>-3156</v>
      </c>
      <c r="D5" s="5" t="n">
        <v>795</v>
      </c>
      <c r="E5" s="7" t="n">
        <v>-3866</v>
      </c>
    </row>
    <row r="6" spans="1:6">
      <c r="A6" s="4" t="s">
        <v>33</v>
      </c>
      <c r="B6" s="7" t="n">
        <v>459</v>
      </c>
      <c r="D6" s="7" t="n">
        <v>459</v>
      </c>
    </row>
    <row r="7" spans="1:6">
      <c r="A7" s="4" t="s">
        <v>245</v>
      </c>
      <c r="D7" s="5" t="n">
        <v>25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81</v>
      </c>
      <c r="D1" s="2" t="s">
        <v>1</v>
      </c>
    </row>
    <row r="2" spans="1:5">
      <c r="B2" s="2" t="s">
        <v>2</v>
      </c>
      <c r="C2" s="2" t="s">
        <v>82</v>
      </c>
      <c r="D2" s="2" t="s">
        <v>2</v>
      </c>
      <c r="E2" s="2" t="s">
        <v>82</v>
      </c>
    </row>
    <row r="3" spans="1:5">
      <c r="A3" s="3" t="s">
        <v>197</v>
      </c>
    </row>
    <row r="4" spans="1:5">
      <c r="A4" s="4" t="s">
        <v>247</v>
      </c>
      <c r="B4" s="4" t="s">
        <v>48</v>
      </c>
      <c r="E4" s="7" t="n">
        <v>3539</v>
      </c>
    </row>
    <row r="5" spans="1:5">
      <c r="A5" s="4" t="s">
        <v>248</v>
      </c>
      <c r="B5" s="4" t="s">
        <v>48</v>
      </c>
      <c r="E5" s="5" t="n">
        <v>100</v>
      </c>
    </row>
    <row r="6" spans="1:5">
      <c r="A6" s="4" t="s">
        <v>249</v>
      </c>
      <c r="E6" s="5" t="n">
        <v>3439</v>
      </c>
    </row>
    <row r="7" spans="1:5">
      <c r="A7" s="3" t="s">
        <v>250</v>
      </c>
    </row>
    <row r="8" spans="1:5">
      <c r="A8" s="4" t="s">
        <v>251</v>
      </c>
      <c r="E8" s="5" t="n">
        <v>143</v>
      </c>
    </row>
    <row r="9" spans="1:5">
      <c r="A9" s="4" t="s">
        <v>252</v>
      </c>
      <c r="E9" s="5" t="n">
        <v>620</v>
      </c>
    </row>
    <row r="10" spans="1:5">
      <c r="A10" s="4" t="s">
        <v>87</v>
      </c>
      <c r="E10" s="5" t="n">
        <v>2342</v>
      </c>
    </row>
    <row r="11" spans="1:5">
      <c r="A11" s="4" t="s">
        <v>253</v>
      </c>
      <c r="C11" s="7" t="n">
        <v>183</v>
      </c>
      <c r="E11" s="5" t="n">
        <v>2467</v>
      </c>
    </row>
    <row r="12" spans="1:5">
      <c r="A12" s="4" t="s">
        <v>254</v>
      </c>
      <c r="C12" s="5" t="n">
        <v>594</v>
      </c>
      <c r="E12" s="5" t="n">
        <v>4845</v>
      </c>
    </row>
    <row r="13" spans="1:5">
      <c r="A13" s="4" t="s">
        <v>255</v>
      </c>
      <c r="C13" s="5" t="n">
        <v>-777</v>
      </c>
      <c r="E13" s="5" t="n">
        <v>-5483</v>
      </c>
    </row>
    <row r="14" spans="1:5">
      <c r="A14" s="4" t="s">
        <v>92</v>
      </c>
      <c r="C14" s="4" t="s">
        <v>48</v>
      </c>
      <c r="E14" s="5" t="n">
        <v>-77</v>
      </c>
    </row>
    <row r="15" spans="1:5">
      <c r="A15" s="4" t="s">
        <v>256</v>
      </c>
      <c r="C15" s="5" t="n">
        <v>-777</v>
      </c>
      <c r="E15" s="5" t="n">
        <v>-2121</v>
      </c>
    </row>
    <row r="16" spans="1:5">
      <c r="A16" s="4" t="s">
        <v>257</v>
      </c>
      <c r="C16" s="5" t="n">
        <v>-20</v>
      </c>
      <c r="E16" s="5" t="n">
        <v>-114</v>
      </c>
    </row>
    <row r="17" spans="1:5">
      <c r="A17" s="4" t="s">
        <v>258</v>
      </c>
      <c r="B17" s="5" t="n">
        <v>66</v>
      </c>
      <c r="C17" s="5" t="n">
        <v>-797</v>
      </c>
      <c r="D17" s="7" t="n">
        <v>286</v>
      </c>
      <c r="E17" s="5" t="n">
        <v>-2235</v>
      </c>
    </row>
    <row r="18" spans="1:5">
      <c r="A18" s="4" t="s">
        <v>259</v>
      </c>
      <c r="B18" s="5" t="n">
        <v>66</v>
      </c>
      <c r="C18" s="4" t="s">
        <v>48</v>
      </c>
      <c r="D18" s="5" t="n">
        <v>286</v>
      </c>
      <c r="E18" s="4" t="s">
        <v>48</v>
      </c>
    </row>
    <row r="19" spans="1:5">
      <c r="A19" s="4" t="s">
        <v>260</v>
      </c>
      <c r="B19" s="7" t="n">
        <v>-66</v>
      </c>
      <c r="C19" s="7" t="n">
        <v>797</v>
      </c>
      <c r="D19" s="7" t="n">
        <v>-286</v>
      </c>
      <c r="E19" s="7" t="n">
        <v>22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59</v>
      </c>
      <c r="C3" s="7" t="n">
        <v>948</v>
      </c>
    </row>
    <row r="4" spans="1:3">
      <c r="A4" s="4" t="s">
        <v>34</v>
      </c>
      <c r="B4" s="5" t="n">
        <v>434</v>
      </c>
      <c r="C4" s="5" t="n">
        <v>646</v>
      </c>
    </row>
    <row r="5" spans="1:3">
      <c r="A5" s="4" t="s">
        <v>35</v>
      </c>
      <c r="B5" s="5" t="n">
        <v>893</v>
      </c>
      <c r="C5" s="5" t="n">
        <v>1594</v>
      </c>
    </row>
    <row r="6" spans="1:3">
      <c r="A6" s="4" t="s">
        <v>36</v>
      </c>
      <c r="B6" s="5" t="n">
        <v>2380</v>
      </c>
      <c r="C6" s="5" t="n">
        <v>2055</v>
      </c>
    </row>
    <row r="7" spans="1:3">
      <c r="A7" s="4" t="s">
        <v>37</v>
      </c>
      <c r="B7" s="5" t="n">
        <v>1806</v>
      </c>
      <c r="C7" s="5" t="n">
        <v>1806</v>
      </c>
    </row>
    <row r="8" spans="1:3">
      <c r="A8" s="4" t="s">
        <v>38</v>
      </c>
      <c r="B8" s="5" t="n">
        <v>3</v>
      </c>
      <c r="C8" s="5" t="n">
        <v>5</v>
      </c>
    </row>
    <row r="9" spans="1:3">
      <c r="A9" s="4" t="s">
        <v>39</v>
      </c>
      <c r="B9" s="5" t="n">
        <v>281</v>
      </c>
      <c r="C9" s="5" t="n">
        <v>334</v>
      </c>
    </row>
    <row r="10" spans="1:3">
      <c r="A10" s="4" t="s">
        <v>40</v>
      </c>
      <c r="B10" s="5" t="n">
        <v>5363</v>
      </c>
      <c r="C10" s="5" t="n">
        <v>5794</v>
      </c>
    </row>
    <row r="11" spans="1:3">
      <c r="A11" s="3" t="s">
        <v>41</v>
      </c>
    </row>
    <row r="12" spans="1:3">
      <c r="A12" s="4" t="s">
        <v>42</v>
      </c>
      <c r="B12" s="5" t="n">
        <v>515</v>
      </c>
      <c r="C12" s="5" t="n">
        <v>778</v>
      </c>
    </row>
    <row r="13" spans="1:3">
      <c r="A13" s="4" t="s">
        <v>43</v>
      </c>
      <c r="B13" s="5" t="n">
        <v>720</v>
      </c>
      <c r="C13" s="5" t="n">
        <v>612</v>
      </c>
    </row>
    <row r="14" spans="1:3">
      <c r="A14" s="4" t="s">
        <v>44</v>
      </c>
      <c r="B14" s="5" t="n">
        <v>124</v>
      </c>
      <c r="C14" s="5" t="n">
        <v>467</v>
      </c>
    </row>
    <row r="15" spans="1:3">
      <c r="A15" s="4" t="s">
        <v>45</v>
      </c>
      <c r="B15" s="5" t="n">
        <v>2814</v>
      </c>
      <c r="C15" s="5" t="n">
        <v>2450</v>
      </c>
    </row>
    <row r="16" spans="1:3">
      <c r="A16" s="4" t="s">
        <v>46</v>
      </c>
      <c r="B16" s="5" t="n">
        <v>4173</v>
      </c>
      <c r="C16" s="5" t="n">
        <v>4307</v>
      </c>
    </row>
    <row r="17" spans="1:3">
      <c r="A17" s="4" t="s">
        <v>47</v>
      </c>
      <c r="B17" s="4" t="s">
        <v>48</v>
      </c>
      <c r="C17" s="5" t="n">
        <v>4390</v>
      </c>
    </row>
    <row r="18" spans="1:3">
      <c r="A18" s="4" t="s">
        <v>49</v>
      </c>
      <c r="B18" s="5" t="n">
        <v>450</v>
      </c>
      <c r="C18" s="5" t="n">
        <v>454</v>
      </c>
    </row>
    <row r="19" spans="1:3">
      <c r="A19" s="4" t="s">
        <v>50</v>
      </c>
      <c r="B19" s="5" t="n">
        <v>4623</v>
      </c>
      <c r="C19" s="5" t="n">
        <v>9151</v>
      </c>
    </row>
    <row r="20" spans="1:3">
      <c r="A20" s="4" t="s">
        <v>51</v>
      </c>
      <c r="B20" s="4" t="s">
        <v>48</v>
      </c>
      <c r="C20" s="5" t="n">
        <v>87</v>
      </c>
    </row>
    <row r="21" spans="1:3">
      <c r="A21" s="3" t="s">
        <v>52</v>
      </c>
    </row>
    <row r="22" spans="1:3">
      <c r="A22" s="4" t="s">
        <v>53</v>
      </c>
      <c r="B22" s="5" t="n">
        <v>66</v>
      </c>
      <c r="C22" s="5" t="n">
        <v>119</v>
      </c>
    </row>
    <row r="23" spans="1:3">
      <c r="A23" s="4" t="s">
        <v>54</v>
      </c>
      <c r="B23" s="5" t="n">
        <v>138423</v>
      </c>
      <c r="C23" s="5" t="n">
        <v>132446</v>
      </c>
    </row>
    <row r="24" spans="1:3">
      <c r="A24" s="4" t="s">
        <v>55</v>
      </c>
      <c r="B24" s="5" t="n">
        <v>-136851</v>
      </c>
      <c r="C24" s="5" t="n">
        <v>-135022</v>
      </c>
    </row>
    <row r="25" spans="1:3">
      <c r="A25" s="4" t="s">
        <v>56</v>
      </c>
      <c r="B25" s="5" t="n">
        <v>-1210</v>
      </c>
      <c r="C25" s="5" t="n">
        <v>-1162</v>
      </c>
    </row>
    <row r="26" spans="1:3">
      <c r="A26" s="4" t="s">
        <v>57</v>
      </c>
      <c r="B26" s="5" t="n">
        <v>568</v>
      </c>
      <c r="C26" s="5" t="n">
        <v>-3618</v>
      </c>
    </row>
    <row r="27" spans="1:3">
      <c r="A27" s="4" t="s">
        <v>58</v>
      </c>
      <c r="B27" s="5" t="n">
        <v>172</v>
      </c>
      <c r="C27" s="5" t="n">
        <v>174</v>
      </c>
    </row>
    <row r="28" spans="1:3">
      <c r="A28" s="4" t="s">
        <v>59</v>
      </c>
      <c r="B28" s="5" t="n">
        <v>740</v>
      </c>
      <c r="C28" s="5" t="n">
        <v>-3444</v>
      </c>
    </row>
    <row r="29" spans="1:3">
      <c r="A29" s="4" t="s">
        <v>60</v>
      </c>
      <c r="B29" s="5" t="n">
        <v>5363</v>
      </c>
      <c r="C29" s="5" t="n">
        <v>5794</v>
      </c>
    </row>
    <row r="30" spans="1:3">
      <c r="A30" s="4" t="s">
        <v>61</v>
      </c>
    </row>
    <row r="31" spans="1:3">
      <c r="A31" s="3" t="s">
        <v>52</v>
      </c>
    </row>
    <row r="32" spans="1:3">
      <c r="A32" s="4" t="s">
        <v>62</v>
      </c>
      <c r="B32" s="5" t="n">
        <v>1</v>
      </c>
      <c r="C32" s="5" t="n">
        <v>1</v>
      </c>
    </row>
    <row r="33" spans="1:3">
      <c r="A33" s="4" t="s">
        <v>59</v>
      </c>
      <c r="B33" s="5" t="n">
        <v>1</v>
      </c>
      <c r="C33" s="5" t="n">
        <v>1</v>
      </c>
    </row>
    <row r="34" spans="1:3">
      <c r="A34" s="4" t="s">
        <v>63</v>
      </c>
    </row>
    <row r="35" spans="1:3">
      <c r="A35" s="3" t="s">
        <v>52</v>
      </c>
    </row>
    <row r="36" spans="1:3">
      <c r="A36" s="4" t="s">
        <v>62</v>
      </c>
      <c r="B36" s="5" t="n">
        <v>75</v>
      </c>
      <c r="C36" s="4" t="s">
        <v>48</v>
      </c>
    </row>
    <row r="37" spans="1:3">
      <c r="A37" s="4" t="s">
        <v>59</v>
      </c>
      <c r="B37" s="5" t="n">
        <v>75</v>
      </c>
      <c r="C37" s="4" t="s">
        <v>48</v>
      </c>
    </row>
    <row r="38" spans="1:3">
      <c r="A38" s="4" t="s">
        <v>64</v>
      </c>
    </row>
    <row r="39" spans="1:3">
      <c r="A39" s="3" t="s">
        <v>52</v>
      </c>
    </row>
    <row r="40" spans="1:3">
      <c r="A40" s="4" t="s">
        <v>62</v>
      </c>
      <c r="B40" s="5" t="n">
        <v>64</v>
      </c>
      <c r="C40" s="4" t="s">
        <v>48</v>
      </c>
    </row>
    <row r="41" spans="1:3">
      <c r="A41" s="4" t="s">
        <v>59</v>
      </c>
      <c r="B41" s="7" t="n">
        <v>64</v>
      </c>
      <c r="C41"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1</v>
      </c>
      <c r="B1" s="2" t="s">
        <v>81</v>
      </c>
      <c r="D1" s="2" t="s">
        <v>1</v>
      </c>
    </row>
    <row r="2" spans="1:5">
      <c r="B2" s="2" t="s">
        <v>2</v>
      </c>
      <c r="C2" s="2" t="s">
        <v>82</v>
      </c>
      <c r="D2" s="2" t="s">
        <v>2</v>
      </c>
      <c r="E2" s="2" t="s">
        <v>82</v>
      </c>
    </row>
    <row r="3" spans="1:5">
      <c r="A3" s="3" t="s">
        <v>262</v>
      </c>
    </row>
    <row r="4" spans="1:5">
      <c r="A4" s="4" t="s">
        <v>263</v>
      </c>
      <c r="B4" s="7" t="n">
        <v>-66</v>
      </c>
      <c r="C4" s="7" t="n">
        <v>797</v>
      </c>
      <c r="D4" s="7" t="n">
        <v>-286</v>
      </c>
      <c r="E4" s="7" t="n">
        <v>2235</v>
      </c>
    </row>
    <row r="5" spans="1:5">
      <c r="A5" s="4" t="s">
        <v>264</v>
      </c>
    </row>
    <row r="6" spans="1:5">
      <c r="A6" s="3" t="s">
        <v>262</v>
      </c>
    </row>
    <row r="7" spans="1:5">
      <c r="A7" s="4" t="s">
        <v>263</v>
      </c>
      <c r="E7" s="7" t="n">
        <v>22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s>
  <sheetData>
    <row r="1" spans="1:8">
      <c r="A1" s="1" t="s">
        <v>265</v>
      </c>
      <c r="C1" s="2" t="s">
        <v>81</v>
      </c>
      <c r="G1" s="2" t="s">
        <v>1</v>
      </c>
    </row>
    <row r="2" spans="1:8">
      <c r="C2" s="2" t="s">
        <v>2</v>
      </c>
      <c r="E2" s="2" t="s">
        <v>82</v>
      </c>
      <c r="G2" s="2" t="s">
        <v>2</v>
      </c>
      <c r="H2" s="2" t="s">
        <v>82</v>
      </c>
    </row>
    <row r="3" spans="1:8">
      <c r="A3" s="3" t="s">
        <v>266</v>
      </c>
    </row>
    <row r="4" spans="1:8">
      <c r="A4" s="4" t="s">
        <v>100</v>
      </c>
      <c r="C4" s="7" t="n">
        <v>694</v>
      </c>
      <c r="E4" s="7" t="n">
        <v>-3156</v>
      </c>
      <c r="G4" s="7" t="n">
        <v>795</v>
      </c>
      <c r="H4" s="7" t="n">
        <v>-3866</v>
      </c>
    </row>
    <row r="5" spans="1:8">
      <c r="A5" s="4" t="s">
        <v>267</v>
      </c>
      <c r="C5" s="5" t="n">
        <v>-66</v>
      </c>
      <c r="E5" s="5" t="n">
        <v>797</v>
      </c>
      <c r="G5" s="5" t="n">
        <v>-286</v>
      </c>
      <c r="H5" s="5" t="n">
        <v>2235</v>
      </c>
    </row>
    <row r="6" spans="1:8">
      <c r="A6" s="4" t="s">
        <v>268</v>
      </c>
      <c r="B6" s="4" t="s">
        <v>105</v>
      </c>
      <c r="C6" s="5" t="n">
        <v>33</v>
      </c>
      <c r="E6" s="4" t="s">
        <v>48</v>
      </c>
      <c r="G6" s="5" t="n">
        <v>2001</v>
      </c>
      <c r="H6" s="4" t="s">
        <v>48</v>
      </c>
    </row>
    <row r="7" spans="1:8">
      <c r="A7" s="4" t="s">
        <v>269</v>
      </c>
      <c r="C7" s="5" t="n">
        <v>36</v>
      </c>
      <c r="D7" s="4" t="s">
        <v>102</v>
      </c>
      <c r="E7" s="4" t="s">
        <v>48</v>
      </c>
      <c r="F7" s="4" t="s">
        <v>102</v>
      </c>
      <c r="G7" s="5" t="n">
        <v>177</v>
      </c>
      <c r="H7" s="4" t="s">
        <v>48</v>
      </c>
    </row>
    <row r="8" spans="1:8">
      <c r="A8" s="4" t="s">
        <v>270</v>
      </c>
      <c r="C8" s="5" t="n">
        <v>-446</v>
      </c>
      <c r="H8" s="4" t="s">
        <v>48</v>
      </c>
    </row>
    <row r="9" spans="1:8">
      <c r="A9" s="4" t="s">
        <v>271</v>
      </c>
      <c r="C9" s="4" t="s">
        <v>48</v>
      </c>
      <c r="E9" s="5" t="n">
        <v>1171</v>
      </c>
      <c r="G9" s="5" t="n">
        <v>423</v>
      </c>
      <c r="H9" s="5" t="n">
        <v>455</v>
      </c>
    </row>
    <row r="10" spans="1:8">
      <c r="A10" s="4" t="s">
        <v>272</v>
      </c>
      <c r="C10" s="5" t="n">
        <v>-35</v>
      </c>
      <c r="E10" s="4" t="s">
        <v>48</v>
      </c>
      <c r="G10" s="4" t="s">
        <v>48</v>
      </c>
      <c r="H10" s="4" t="s">
        <v>48</v>
      </c>
    </row>
    <row r="11" spans="1:8">
      <c r="A11" s="4" t="s">
        <v>273</v>
      </c>
      <c r="C11" s="7" t="n">
        <v>78</v>
      </c>
      <c r="E11" s="7" t="n">
        <v>-1188</v>
      </c>
      <c r="G11" s="7" t="n">
        <v>-1694</v>
      </c>
      <c r="H11" s="7" t="n">
        <v>-1176</v>
      </c>
    </row>
    <row r="12" spans="1:8">
      <c r="A12" s="3" t="s">
        <v>274</v>
      </c>
    </row>
    <row r="13" spans="1:8">
      <c r="A13" s="4" t="s">
        <v>275</v>
      </c>
      <c r="C13" s="5" t="n">
        <v>14423697</v>
      </c>
      <c r="E13" s="5" t="n">
        <v>5240328</v>
      </c>
      <c r="G13" s="5" t="n">
        <v>13055528</v>
      </c>
      <c r="H13" s="5" t="n">
        <v>5021734</v>
      </c>
    </row>
    <row r="14" spans="1:8">
      <c r="A14" s="4" t="s">
        <v>276</v>
      </c>
      <c r="C14" s="8" t="n">
        <v>0.01</v>
      </c>
      <c r="E14" s="8" t="n">
        <v>-0.23</v>
      </c>
      <c r="G14" s="8" t="n">
        <v>-0.13</v>
      </c>
      <c r="H14" s="8" t="n">
        <v>-0.23</v>
      </c>
    </row>
    <row r="15" spans="1:8"/>
    <row r="16" spans="1:8">
      <c r="A16" s="4" t="s">
        <v>105</v>
      </c>
      <c r="B16" s="4" t="s">
        <v>120</v>
      </c>
    </row>
    <row r="17" spans="1:8">
      <c r="A17" s="4" t="s">
        <v>121</v>
      </c>
      <c r="B17" s="4" t="s">
        <v>122</v>
      </c>
    </row>
  </sheetData>
  <mergeCells count="8">
    <mergeCell ref="A1:B2"/>
    <mergeCell ref="C1:F1"/>
    <mergeCell ref="G1:H1"/>
    <mergeCell ref="C2:D2"/>
    <mergeCell ref="E2:F2"/>
    <mergeCell ref="A15:G15"/>
    <mergeCell ref="B16:G16"/>
    <mergeCell ref="B17:G1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1</v>
      </c>
      <c r="D1" s="2" t="s">
        <v>1</v>
      </c>
    </row>
    <row r="2" spans="1:5">
      <c r="B2" s="2" t="s">
        <v>2</v>
      </c>
      <c r="C2" s="2" t="s">
        <v>82</v>
      </c>
      <c r="D2" s="2" t="s">
        <v>2</v>
      </c>
      <c r="E2" s="2" t="s">
        <v>82</v>
      </c>
    </row>
    <row r="3" spans="1:5">
      <c r="A3" s="3" t="s">
        <v>266</v>
      </c>
    </row>
    <row r="4" spans="1:5">
      <c r="A4" s="4" t="s">
        <v>273</v>
      </c>
      <c r="B4" s="7" t="n">
        <v>78</v>
      </c>
      <c r="C4" s="7" t="n">
        <v>-1188</v>
      </c>
      <c r="D4" s="7" t="n">
        <v>-1694</v>
      </c>
      <c r="E4" s="7" t="n">
        <v>-1176</v>
      </c>
    </row>
    <row r="5" spans="1:5">
      <c r="A5" s="4" t="s">
        <v>278</v>
      </c>
      <c r="B5" s="5" t="n">
        <v>35</v>
      </c>
    </row>
    <row r="6" spans="1:5">
      <c r="A6" s="4" t="s">
        <v>279</v>
      </c>
      <c r="B6" s="4" t="s">
        <v>48</v>
      </c>
      <c r="C6" s="5" t="n">
        <v>-326</v>
      </c>
      <c r="D6" s="4" t="s">
        <v>48</v>
      </c>
      <c r="E6" s="5" t="n">
        <v>-2948</v>
      </c>
    </row>
    <row r="7" spans="1:5">
      <c r="A7" s="4" t="s">
        <v>280</v>
      </c>
      <c r="B7" s="4" t="s">
        <v>48</v>
      </c>
      <c r="C7" s="5" t="n">
        <v>121</v>
      </c>
      <c r="D7" s="4" t="s">
        <v>48</v>
      </c>
      <c r="E7" s="5" t="n">
        <v>529</v>
      </c>
    </row>
    <row r="8" spans="1:5">
      <c r="A8" s="4" t="s">
        <v>273</v>
      </c>
      <c r="B8" s="7" t="n">
        <v>113</v>
      </c>
      <c r="C8" s="7" t="n">
        <v>-1393</v>
      </c>
      <c r="D8" s="7" t="n">
        <v>-1694</v>
      </c>
      <c r="E8" s="7" t="n">
        <v>-3595</v>
      </c>
    </row>
    <row r="9" spans="1:5">
      <c r="A9" s="3" t="s">
        <v>274</v>
      </c>
    </row>
    <row r="10" spans="1:5">
      <c r="A10" s="4" t="s">
        <v>275</v>
      </c>
      <c r="B10" s="5" t="n">
        <v>14423697</v>
      </c>
      <c r="C10" s="5" t="n">
        <v>5240328</v>
      </c>
      <c r="D10" s="5" t="n">
        <v>13055528</v>
      </c>
      <c r="E10" s="5" t="n">
        <v>5021734</v>
      </c>
    </row>
    <row r="11" spans="1:5">
      <c r="A11" s="4" t="s">
        <v>281</v>
      </c>
      <c r="B11" s="5" t="n">
        <v>6684300</v>
      </c>
      <c r="D11" s="4" t="s">
        <v>48</v>
      </c>
    </row>
    <row r="12" spans="1:5">
      <c r="A12" s="4" t="s">
        <v>282</v>
      </c>
      <c r="B12" s="4" t="s">
        <v>48</v>
      </c>
      <c r="C12" s="5" t="n">
        <v>64939538</v>
      </c>
      <c r="D12" s="4" t="s">
        <v>48</v>
      </c>
      <c r="E12" s="5" t="n">
        <v>48794349</v>
      </c>
    </row>
    <row r="13" spans="1:5">
      <c r="A13" s="4" t="s">
        <v>283</v>
      </c>
      <c r="B13" s="5" t="n">
        <v>21263997</v>
      </c>
      <c r="C13" s="5" t="n">
        <v>70179866</v>
      </c>
      <c r="D13" s="5" t="n">
        <v>13055528</v>
      </c>
      <c r="E13" s="5" t="n">
        <v>53816083</v>
      </c>
    </row>
    <row r="14" spans="1:5">
      <c r="A14" s="4" t="s">
        <v>284</v>
      </c>
      <c r="B14" s="8" t="n">
        <v>0.01</v>
      </c>
      <c r="C14" s="8" t="n">
        <v>-0.02</v>
      </c>
      <c r="D14" s="8" t="n">
        <v>-0.13</v>
      </c>
      <c r="E14" s="8" t="n">
        <v>-0.070000000000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289</v>
      </c>
      <c r="B1" s="2" t="s">
        <v>290</v>
      </c>
      <c r="C1" s="2" t="s">
        <v>291</v>
      </c>
      <c r="D1" s="2" t="s">
        <v>292</v>
      </c>
      <c r="E1" s="2" t="s">
        <v>293</v>
      </c>
      <c r="F1" s="2" t="s">
        <v>294</v>
      </c>
      <c r="G1" s="2" t="s">
        <v>295</v>
      </c>
      <c r="H1" s="2" t="s">
        <v>2</v>
      </c>
      <c r="I1" s="2" t="s">
        <v>296</v>
      </c>
      <c r="J1" s="2" t="s">
        <v>31</v>
      </c>
    </row>
    <row r="2" spans="1:10">
      <c r="A2" s="3" t="s">
        <v>297</v>
      </c>
    </row>
    <row r="3" spans="1:10">
      <c r="A3" s="4" t="s">
        <v>298</v>
      </c>
      <c r="D3" s="4" t="s">
        <v>299</v>
      </c>
    </row>
    <row r="4" spans="1:10">
      <c r="A4" s="4" t="s">
        <v>67</v>
      </c>
      <c r="H4" s="5" t="n">
        <v>500000000</v>
      </c>
      <c r="J4" s="5" t="n">
        <v>500000000</v>
      </c>
    </row>
    <row r="5" spans="1:10">
      <c r="A5" s="4" t="s">
        <v>68</v>
      </c>
      <c r="H5" s="5" t="n">
        <v>6568500</v>
      </c>
      <c r="J5" s="5" t="n">
        <v>11925791</v>
      </c>
    </row>
    <row r="6" spans="1:10">
      <c r="A6" s="4" t="s">
        <v>300</v>
      </c>
      <c r="H6" s="7" t="n">
        <v>66000</v>
      </c>
      <c r="J6" s="7" t="n">
        <v>119000</v>
      </c>
    </row>
    <row r="7" spans="1:10">
      <c r="A7" s="4" t="s">
        <v>301</v>
      </c>
      <c r="G7" s="7" t="n">
        <v>484000</v>
      </c>
    </row>
    <row r="8" spans="1:10">
      <c r="A8" s="4" t="s">
        <v>302</v>
      </c>
      <c r="H8" s="5" t="n">
        <v>2500000</v>
      </c>
    </row>
    <row r="9" spans="1:10">
      <c r="A9" s="4" t="s">
        <v>303</v>
      </c>
    </row>
    <row r="10" spans="1:10">
      <c r="A10" s="3" t="s">
        <v>297</v>
      </c>
    </row>
    <row r="11" spans="1:10">
      <c r="A11" s="4" t="s">
        <v>304</v>
      </c>
      <c r="B11" s="4" t="s">
        <v>305</v>
      </c>
    </row>
    <row r="12" spans="1:10">
      <c r="A12" s="4" t="s">
        <v>306</v>
      </c>
      <c r="B12" s="7" t="n">
        <v>7</v>
      </c>
    </row>
    <row r="13" spans="1:10">
      <c r="A13" s="4" t="s">
        <v>307</v>
      </c>
      <c r="B13" s="4" t="s">
        <v>308</v>
      </c>
    </row>
    <row r="14" spans="1:10">
      <c r="A14" s="4" t="s">
        <v>309</v>
      </c>
    </row>
    <row r="15" spans="1:10">
      <c r="A15" s="3" t="s">
        <v>297</v>
      </c>
    </row>
    <row r="16" spans="1:10">
      <c r="A16" s="4" t="s">
        <v>304</v>
      </c>
      <c r="B16" s="4" t="s">
        <v>310</v>
      </c>
    </row>
    <row r="17" spans="1:10">
      <c r="A17" s="4" t="s">
        <v>306</v>
      </c>
      <c r="B17" s="7" t="n">
        <v>10</v>
      </c>
    </row>
    <row r="18" spans="1:10">
      <c r="A18" s="4" t="s">
        <v>307</v>
      </c>
      <c r="B18" s="4" t="s">
        <v>308</v>
      </c>
    </row>
    <row r="19" spans="1:10">
      <c r="A19" s="4" t="s">
        <v>311</v>
      </c>
    </row>
    <row r="20" spans="1:10">
      <c r="A20" s="3" t="s">
        <v>297</v>
      </c>
    </row>
    <row r="21" spans="1:10">
      <c r="A21" s="4" t="s">
        <v>304</v>
      </c>
      <c r="B21" s="4" t="s">
        <v>305</v>
      </c>
    </row>
    <row r="22" spans="1:10">
      <c r="A22" s="4" t="s">
        <v>306</v>
      </c>
      <c r="B22" s="7" t="n">
        <v>21</v>
      </c>
    </row>
    <row r="23" spans="1:10">
      <c r="A23" s="4" t="s">
        <v>307</v>
      </c>
      <c r="B23" s="4" t="s">
        <v>308</v>
      </c>
    </row>
    <row r="24" spans="1:10">
      <c r="A24" s="4" t="s">
        <v>312</v>
      </c>
    </row>
    <row r="25" spans="1:10">
      <c r="A25" s="3" t="s">
        <v>297</v>
      </c>
    </row>
    <row r="26" spans="1:10">
      <c r="A26" s="4" t="s">
        <v>313</v>
      </c>
      <c r="F26" s="4" t="s">
        <v>314</v>
      </c>
    </row>
    <row r="27" spans="1:10">
      <c r="A27" s="4" t="s">
        <v>315</v>
      </c>
      <c r="F27" s="5" t="n">
        <v>1000000</v>
      </c>
    </row>
    <row r="28" spans="1:10">
      <c r="A28" s="4" t="s">
        <v>316</v>
      </c>
    </row>
    <row r="29" spans="1:10">
      <c r="A29" s="3" t="s">
        <v>297</v>
      </c>
    </row>
    <row r="30" spans="1:10">
      <c r="A30" s="4" t="s">
        <v>68</v>
      </c>
      <c r="E30" s="5" t="n">
        <v>1857336</v>
      </c>
    </row>
    <row r="31" spans="1:10">
      <c r="A31" s="4" t="s">
        <v>317</v>
      </c>
    </row>
    <row r="32" spans="1:10">
      <c r="A32" s="3" t="s">
        <v>297</v>
      </c>
    </row>
    <row r="33" spans="1:10">
      <c r="A33" s="4" t="s">
        <v>67</v>
      </c>
      <c r="C33" s="5" t="n">
        <v>271000</v>
      </c>
    </row>
    <row r="34" spans="1:10">
      <c r="A34" s="4" t="s">
        <v>300</v>
      </c>
      <c r="I34" s="7" t="n">
        <v>86</v>
      </c>
    </row>
    <row r="35" spans="1:10">
      <c r="A35" s="4" t="s">
        <v>318</v>
      </c>
      <c r="C35" s="7" t="n">
        <v>123000</v>
      </c>
    </row>
    <row r="36" spans="1:10">
      <c r="A36" s="4" t="s">
        <v>319</v>
      </c>
      <c r="C36" s="5" t="n">
        <v>10000</v>
      </c>
    </row>
    <row r="37" spans="1:10">
      <c r="A37" s="4" t="s">
        <v>320</v>
      </c>
      <c r="C37" s="7" t="n">
        <v>12500000</v>
      </c>
    </row>
    <row r="38" spans="1:10">
      <c r="A38" s="4" t="s">
        <v>304</v>
      </c>
      <c r="C38" s="4" t="s">
        <v>321</v>
      </c>
    </row>
    <row r="39" spans="1:10">
      <c r="A39" s="4" t="s">
        <v>44</v>
      </c>
      <c r="I39" s="7" t="n">
        <v>78</v>
      </c>
    </row>
    <row r="40" spans="1:10">
      <c r="A40" s="4" t="s">
        <v>322</v>
      </c>
    </row>
    <row r="41" spans="1:10">
      <c r="A41" s="3" t="s">
        <v>297</v>
      </c>
    </row>
    <row r="42" spans="1:10">
      <c r="A42" s="4" t="s">
        <v>302</v>
      </c>
      <c r="E42" s="5" t="n">
        <v>1000000</v>
      </c>
    </row>
    <row r="43" spans="1:10">
      <c r="A43" s="4" t="s">
        <v>323</v>
      </c>
      <c r="E43" s="4" t="s">
        <v>3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325</v>
      </c>
      <c r="B1" s="2" t="s">
        <v>292</v>
      </c>
      <c r="C1" s="2" t="s">
        <v>326</v>
      </c>
      <c r="D1" s="2" t="s">
        <v>290</v>
      </c>
      <c r="E1" s="2" t="s">
        <v>31</v>
      </c>
    </row>
    <row r="2" spans="1:5">
      <c r="A2" s="4" t="s">
        <v>327</v>
      </c>
      <c r="B2" s="4" t="s">
        <v>328</v>
      </c>
      <c r="C2" s="4" t="s">
        <v>328</v>
      </c>
      <c r="D2" s="4" t="s">
        <v>328</v>
      </c>
      <c r="E2" s="4" t="s">
        <v>328</v>
      </c>
    </row>
    <row r="3" spans="1:5">
      <c r="A3" s="4" t="s">
        <v>329</v>
      </c>
      <c r="B3" s="4" t="s">
        <v>330</v>
      </c>
      <c r="C3" s="4" t="s">
        <v>331</v>
      </c>
      <c r="D3" s="4" t="s">
        <v>332</v>
      </c>
      <c r="E3" s="4" t="s">
        <v>333</v>
      </c>
    </row>
    <row r="4" spans="1:5">
      <c r="A4" s="4" t="s">
        <v>334</v>
      </c>
      <c r="B4" s="4" t="s">
        <v>335</v>
      </c>
      <c r="C4" s="4" t="s">
        <v>336</v>
      </c>
      <c r="D4" s="4" t="s">
        <v>337</v>
      </c>
      <c r="E4" s="4" t="s">
        <v>338</v>
      </c>
    </row>
    <row r="5" spans="1:5">
      <c r="A5" s="4" t="s">
        <v>339</v>
      </c>
      <c r="B5" s="7" t="n">
        <v>1</v>
      </c>
      <c r="C5" s="7" t="n">
        <v>1</v>
      </c>
      <c r="D5" s="7" t="n">
        <v>1</v>
      </c>
      <c r="E5" s="7" t="n">
        <v>1</v>
      </c>
    </row>
    <row r="6" spans="1:5">
      <c r="A6" s="4" t="s">
        <v>340</v>
      </c>
      <c r="B6" s="4" t="s">
        <v>341</v>
      </c>
      <c r="C6" s="4" t="s">
        <v>341</v>
      </c>
      <c r="D6" s="4" t="s">
        <v>341</v>
      </c>
      <c r="E6" s="4" t="s">
        <v>341</v>
      </c>
    </row>
    <row r="7" spans="1:5">
      <c r="A7" s="4" t="s">
        <v>342</v>
      </c>
      <c r="B7" s="4" t="s">
        <v>299</v>
      </c>
      <c r="C7" s="4" t="s">
        <v>299</v>
      </c>
      <c r="D7" s="4" t="s">
        <v>299</v>
      </c>
      <c r="E7" s="4" t="s">
        <v>299</v>
      </c>
    </row>
    <row r="8" spans="1:5">
      <c r="A8" s="4" t="s">
        <v>343</v>
      </c>
      <c r="B8" s="4" t="s">
        <v>344</v>
      </c>
      <c r="C8" s="4" t="s">
        <v>345</v>
      </c>
      <c r="D8" s="4" t="s">
        <v>346</v>
      </c>
      <c r="E8" s="4" t="s">
        <v>347</v>
      </c>
    </row>
    <row r="9" spans="1:5">
      <c r="A9" s="4" t="s">
        <v>348</v>
      </c>
      <c r="B9" s="8" t="n">
        <v>0.3</v>
      </c>
      <c r="C9" s="8" t="n">
        <v>0.04</v>
      </c>
      <c r="D9" s="8" t="n">
        <v>0.04</v>
      </c>
      <c r="E9" s="8" t="n">
        <v>0.33</v>
      </c>
    </row>
    <row r="10" spans="1:5">
      <c r="A10" s="4" t="s">
        <v>286</v>
      </c>
    </row>
    <row r="11" spans="1:5">
      <c r="A11" s="4" t="s">
        <v>339</v>
      </c>
      <c r="B11" s="8" t="n">
        <v>1.1</v>
      </c>
      <c r="C11" s="8" t="n">
        <v>0.44</v>
      </c>
      <c r="D11" s="8" t="n">
        <v>0.38</v>
      </c>
      <c r="E11" s="8" t="n">
        <v>1.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9</v>
      </c>
      <c r="C1" s="2" t="s">
        <v>81</v>
      </c>
      <c r="E1" s="2" t="s">
        <v>1</v>
      </c>
    </row>
    <row r="2" spans="1:6">
      <c r="C2" s="2" t="s">
        <v>2</v>
      </c>
      <c r="D2" s="2" t="s">
        <v>82</v>
      </c>
      <c r="E2" s="2" t="s">
        <v>2</v>
      </c>
      <c r="F2" s="2" t="s">
        <v>82</v>
      </c>
    </row>
    <row r="3" spans="1:6">
      <c r="A3" s="4" t="s">
        <v>350</v>
      </c>
      <c r="E3" s="7" t="n">
        <v>-3618</v>
      </c>
    </row>
    <row r="4" spans="1:6">
      <c r="A4" s="4" t="s">
        <v>351</v>
      </c>
      <c r="E4" s="5" t="n">
        <v>681</v>
      </c>
      <c r="F4" s="4" t="s">
        <v>48</v>
      </c>
    </row>
    <row r="5" spans="1:6">
      <c r="A5" s="4" t="s">
        <v>352</v>
      </c>
      <c r="B5" s="4" t="s">
        <v>105</v>
      </c>
      <c r="C5" s="7" t="n">
        <v>33</v>
      </c>
      <c r="D5" s="4" t="s">
        <v>48</v>
      </c>
      <c r="E5" s="5" t="n">
        <v>2001</v>
      </c>
      <c r="F5" s="4" t="s">
        <v>48</v>
      </c>
    </row>
    <row r="6" spans="1:6">
      <c r="A6" s="4" t="s">
        <v>353</v>
      </c>
      <c r="C6" s="5" t="n">
        <v>568</v>
      </c>
      <c r="E6" s="5" t="n">
        <v>568</v>
      </c>
    </row>
    <row r="7" spans="1:6">
      <c r="A7" s="4" t="s">
        <v>124</v>
      </c>
    </row>
    <row r="8" spans="1:6">
      <c r="A8" s="4" t="s">
        <v>350</v>
      </c>
      <c r="E8" s="5" t="n">
        <v>4390</v>
      </c>
    </row>
    <row r="9" spans="1:6">
      <c r="A9" s="4" t="s">
        <v>351</v>
      </c>
      <c r="E9" s="5" t="n">
        <v>-681</v>
      </c>
    </row>
    <row r="10" spans="1:6">
      <c r="A10" s="4" t="s">
        <v>352</v>
      </c>
      <c r="E10" s="5" t="n">
        <v>3288</v>
      </c>
    </row>
    <row r="11" spans="1:6">
      <c r="A11" s="4" t="s">
        <v>354</v>
      </c>
      <c r="B11" s="4" t="s">
        <v>121</v>
      </c>
      <c r="E11" s="5" t="n">
        <v>-421</v>
      </c>
    </row>
    <row r="12" spans="1:6">
      <c r="A12" s="4" t="s">
        <v>353</v>
      </c>
      <c r="C12" s="4" t="s">
        <v>48</v>
      </c>
      <c r="E12" s="4" t="s">
        <v>48</v>
      </c>
    </row>
    <row r="13" spans="1:6"/>
    <row r="14" spans="1:6">
      <c r="A14" s="4" t="s">
        <v>105</v>
      </c>
      <c r="B14" s="4" t="s">
        <v>120</v>
      </c>
    </row>
    <row r="15" spans="1:6">
      <c r="A15" s="4" t="s">
        <v>121</v>
      </c>
      <c r="B15" s="4" t="s">
        <v>355</v>
      </c>
    </row>
  </sheetData>
  <mergeCells count="6">
    <mergeCell ref="A1:B2"/>
    <mergeCell ref="C1:D1"/>
    <mergeCell ref="E1:F1"/>
    <mergeCell ref="A13:E13"/>
    <mergeCell ref="B14:E14"/>
    <mergeCell ref="B15:E1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 customWidth="1" max="9" min="9" width="16"/>
  </cols>
  <sheetData>
    <row r="1" spans="1:9">
      <c r="A1" s="1" t="s">
        <v>356</v>
      </c>
      <c r="C1" s="2" t="s">
        <v>81</v>
      </c>
      <c r="G1" s="2" t="s">
        <v>1</v>
      </c>
      <c r="I1" s="2" t="s">
        <v>357</v>
      </c>
    </row>
    <row r="2" spans="1:9">
      <c r="C2" s="2" t="s">
        <v>2</v>
      </c>
      <c r="E2" s="2" t="s">
        <v>82</v>
      </c>
      <c r="G2" s="2" t="s">
        <v>2</v>
      </c>
      <c r="H2" s="2" t="s">
        <v>82</v>
      </c>
      <c r="I2" s="2" t="s">
        <v>31</v>
      </c>
    </row>
    <row r="3" spans="1:9">
      <c r="A3" s="4" t="s">
        <v>350</v>
      </c>
      <c r="G3" s="7" t="n">
        <v>-3618</v>
      </c>
    </row>
    <row r="4" spans="1:9">
      <c r="A4" s="4" t="s">
        <v>358</v>
      </c>
      <c r="G4" s="5" t="n">
        <v>2325</v>
      </c>
      <c r="H4" s="4" t="s">
        <v>48</v>
      </c>
      <c r="I4" s="7" t="n">
        <v>1458</v>
      </c>
    </row>
    <row r="5" spans="1:9">
      <c r="A5" s="4" t="s">
        <v>268</v>
      </c>
      <c r="B5" s="4" t="s">
        <v>105</v>
      </c>
      <c r="C5" s="7" t="n">
        <v>33</v>
      </c>
      <c r="E5" s="4" t="s">
        <v>48</v>
      </c>
      <c r="G5" s="5" t="n">
        <v>2001</v>
      </c>
      <c r="H5" s="4" t="s">
        <v>48</v>
      </c>
    </row>
    <row r="6" spans="1:9">
      <c r="A6" s="4" t="s">
        <v>359</v>
      </c>
      <c r="G6" s="5" t="n">
        <v>2553</v>
      </c>
    </row>
    <row r="7" spans="1:9">
      <c r="A7" s="4" t="s">
        <v>360</v>
      </c>
      <c r="C7" s="5" t="n">
        <v>36</v>
      </c>
      <c r="D7" s="4" t="s">
        <v>102</v>
      </c>
      <c r="E7" s="4" t="s">
        <v>48</v>
      </c>
      <c r="F7" s="4" t="s">
        <v>102</v>
      </c>
      <c r="G7" s="5" t="n">
        <v>177</v>
      </c>
      <c r="H7" s="4" t="s">
        <v>48</v>
      </c>
    </row>
    <row r="8" spans="1:9">
      <c r="A8" s="4" t="s">
        <v>353</v>
      </c>
      <c r="C8" s="5" t="n">
        <v>568</v>
      </c>
      <c r="G8" s="5" t="n">
        <v>568</v>
      </c>
      <c r="I8" s="5" t="n">
        <v>-3618</v>
      </c>
    </row>
    <row r="9" spans="1:9">
      <c r="A9" s="4" t="s">
        <v>286</v>
      </c>
    </row>
    <row r="10" spans="1:9">
      <c r="A10" s="4" t="s">
        <v>350</v>
      </c>
      <c r="G10" s="5" t="n">
        <v>87</v>
      </c>
    </row>
    <row r="11" spans="1:9">
      <c r="A11" s="4" t="s">
        <v>358</v>
      </c>
      <c r="G11" s="5" t="n">
        <v>2325</v>
      </c>
    </row>
    <row r="12" spans="1:9">
      <c r="A12" s="4" t="s">
        <v>268</v>
      </c>
      <c r="G12" s="5" t="n">
        <v>2001</v>
      </c>
    </row>
    <row r="13" spans="1:9">
      <c r="A13" s="4" t="s">
        <v>361</v>
      </c>
      <c r="G13" s="5" t="n">
        <v>681</v>
      </c>
    </row>
    <row r="14" spans="1:9">
      <c r="A14" s="4" t="s">
        <v>359</v>
      </c>
      <c r="B14" s="4" t="s">
        <v>362</v>
      </c>
      <c r="G14" s="5" t="n">
        <v>-2553</v>
      </c>
    </row>
    <row r="15" spans="1:9">
      <c r="A15" s="4" t="s">
        <v>360</v>
      </c>
      <c r="G15" s="5" t="n">
        <v>177</v>
      </c>
    </row>
    <row r="16" spans="1:9">
      <c r="A16" s="4" t="s">
        <v>363</v>
      </c>
      <c r="B16" s="4" t="s">
        <v>364</v>
      </c>
      <c r="G16" s="5" t="n">
        <v>-2718</v>
      </c>
    </row>
    <row r="17" spans="1:9">
      <c r="A17" s="4" t="s">
        <v>353</v>
      </c>
      <c r="C17" s="4" t="s">
        <v>48</v>
      </c>
      <c r="G17" s="4" t="s">
        <v>48</v>
      </c>
      <c r="I17" s="7" t="n">
        <v>87</v>
      </c>
    </row>
    <row r="18" spans="1:9"/>
    <row r="19" spans="1:9">
      <c r="A19" s="4" t="s">
        <v>105</v>
      </c>
      <c r="B19" s="4" t="s">
        <v>120</v>
      </c>
    </row>
    <row r="20" spans="1:9">
      <c r="A20" s="4" t="s">
        <v>121</v>
      </c>
      <c r="B20" s="4" t="s">
        <v>122</v>
      </c>
    </row>
    <row r="21" spans="1:9">
      <c r="A21" s="4" t="s">
        <v>362</v>
      </c>
      <c r="B21" s="4" t="s">
        <v>365</v>
      </c>
    </row>
    <row r="22" spans="1:9">
      <c r="A22" s="4" t="s">
        <v>364</v>
      </c>
      <c r="B22" s="4" t="s">
        <v>366</v>
      </c>
    </row>
  </sheetData>
  <mergeCells count="10">
    <mergeCell ref="A1:B2"/>
    <mergeCell ref="C1:F1"/>
    <mergeCell ref="G1:H1"/>
    <mergeCell ref="C2:D2"/>
    <mergeCell ref="E2:F2"/>
    <mergeCell ref="A18:H18"/>
    <mergeCell ref="B19:H19"/>
    <mergeCell ref="B20:H20"/>
    <mergeCell ref="B21:H21"/>
    <mergeCell ref="B22:H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3" t="s">
        <v>369</v>
      </c>
    </row>
    <row r="4" spans="1:2">
      <c r="A4" s="4" t="s">
        <v>370</v>
      </c>
      <c r="B4" s="5" t="n">
        <v>79890</v>
      </c>
    </row>
    <row r="5" spans="1:2">
      <c r="A5" s="4" t="s">
        <v>371</v>
      </c>
      <c r="B5" s="5" t="n">
        <v>147088</v>
      </c>
    </row>
    <row r="6" spans="1:2">
      <c r="A6" s="4" t="s">
        <v>372</v>
      </c>
      <c r="B6" s="4" t="s">
        <v>48</v>
      </c>
    </row>
    <row r="7" spans="1:2">
      <c r="A7" s="4" t="s">
        <v>373</v>
      </c>
      <c r="B7" s="5" t="n">
        <v>-149588</v>
      </c>
    </row>
    <row r="8" spans="1:2">
      <c r="A8" s="4" t="s">
        <v>374</v>
      </c>
      <c r="B8" s="5" t="n">
        <v>77390</v>
      </c>
    </row>
    <row r="9" spans="1:2">
      <c r="A9" s="4" t="s">
        <v>375</v>
      </c>
      <c r="B9" s="5" t="n">
        <v>77390</v>
      </c>
    </row>
    <row r="10" spans="1:2">
      <c r="A10" s="3" t="s">
        <v>376</v>
      </c>
    </row>
    <row r="11" spans="1:2">
      <c r="A11" s="4" t="s">
        <v>377</v>
      </c>
      <c r="B11" s="8" t="n">
        <v>94.51000000000001</v>
      </c>
    </row>
    <row r="12" spans="1:2">
      <c r="A12" s="4" t="s">
        <v>378</v>
      </c>
      <c r="B12" s="9" t="n">
        <v>0.98</v>
      </c>
    </row>
    <row r="13" spans="1:2">
      <c r="A13" s="4" t="s">
        <v>379</v>
      </c>
      <c r="B13" s="4" t="s">
        <v>48</v>
      </c>
    </row>
    <row r="14" spans="1:2">
      <c r="A14" s="4" t="s">
        <v>380</v>
      </c>
      <c r="B14" s="4" t="s">
        <v>48</v>
      </c>
    </row>
    <row r="15" spans="1:2">
      <c r="A15" s="4" t="s">
        <v>381</v>
      </c>
      <c r="B15" s="9" t="n">
        <v>95.27</v>
      </c>
    </row>
    <row r="16" spans="1:2">
      <c r="A16" s="4" t="s">
        <v>382</v>
      </c>
      <c r="B16" s="8" t="n">
        <v>95.27</v>
      </c>
    </row>
    <row r="17" spans="1:2">
      <c r="A17" s="3" t="s">
        <v>383</v>
      </c>
    </row>
    <row r="18" spans="1:2">
      <c r="A18" s="4" t="s">
        <v>384</v>
      </c>
      <c r="B18" s="4" t="s">
        <v>385</v>
      </c>
    </row>
    <row r="19" spans="1:2">
      <c r="A19" s="4" t="s">
        <v>386</v>
      </c>
      <c r="B19" s="4" t="s">
        <v>387</v>
      </c>
    </row>
    <row r="20" spans="1:2">
      <c r="A20" s="4" t="s">
        <v>388</v>
      </c>
      <c r="B20" s="4" t="s">
        <v>385</v>
      </c>
    </row>
    <row r="21" spans="1:2">
      <c r="A21" s="4" t="s">
        <v>389</v>
      </c>
      <c r="B21" s="4" t="s">
        <v>385</v>
      </c>
    </row>
    <row r="22" spans="1:2">
      <c r="A22" s="3" t="s">
        <v>390</v>
      </c>
    </row>
    <row r="23" spans="1:2">
      <c r="A23" s="4" t="s">
        <v>391</v>
      </c>
      <c r="B23" s="4" t="s">
        <v>48</v>
      </c>
    </row>
    <row r="24" spans="1:2">
      <c r="A24" s="4" t="s">
        <v>392</v>
      </c>
      <c r="B24" s="4" t="s">
        <v>48</v>
      </c>
    </row>
    <row r="25" spans="1:2">
      <c r="A25" s="4" t="s">
        <v>393</v>
      </c>
      <c r="B25" s="4" t="s">
        <v>48</v>
      </c>
    </row>
    <row r="26" spans="1:2">
      <c r="A26" s="4" t="s">
        <v>394</v>
      </c>
      <c r="B26" s="4"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80"/>
    <col customWidth="1" max="10" min="10" width="14"/>
    <col customWidth="1" max="11" min="11" width="80"/>
    <col customWidth="1" max="12" min="12" width="14"/>
    <col customWidth="1" max="13" min="13" width="80"/>
    <col customWidth="1" max="14" min="14" width="80"/>
    <col customWidth="1" max="15" min="15" width="14"/>
    <col customWidth="1" max="16" min="16" width="14"/>
    <col customWidth="1" max="17" min="17" width="14"/>
    <col customWidth="1" max="18" min="18" width="80"/>
    <col customWidth="1" max="19" min="19" width="14"/>
    <col customWidth="1" max="20" min="20" width="80"/>
    <col customWidth="1" max="21" min="21" width="14"/>
  </cols>
  <sheetData>
    <row r="1" spans="1:21">
      <c r="A1" s="1" t="s">
        <v>395</v>
      </c>
      <c r="B1" s="2" t="s">
        <v>2</v>
      </c>
      <c r="C1" s="2" t="s">
        <v>396</v>
      </c>
      <c r="D1" s="2" t="s">
        <v>290</v>
      </c>
      <c r="E1" s="2" t="s">
        <v>397</v>
      </c>
      <c r="F1" s="2" t="s">
        <v>398</v>
      </c>
      <c r="G1" s="2" t="s">
        <v>399</v>
      </c>
      <c r="H1" s="2" t="s">
        <v>400</v>
      </c>
      <c r="I1" s="2" t="s">
        <v>401</v>
      </c>
      <c r="J1" s="2" t="s">
        <v>292</v>
      </c>
      <c r="K1" s="2" t="s">
        <v>293</v>
      </c>
      <c r="L1" s="2" t="s">
        <v>293</v>
      </c>
      <c r="M1" s="2" t="s">
        <v>402</v>
      </c>
      <c r="N1" s="2" t="s">
        <v>400</v>
      </c>
      <c r="O1" s="2" t="s">
        <v>2</v>
      </c>
      <c r="P1" s="2" t="s">
        <v>403</v>
      </c>
      <c r="Q1" s="2" t="s">
        <v>82</v>
      </c>
      <c r="R1" s="2" t="s">
        <v>2</v>
      </c>
      <c r="S1" s="2" t="s">
        <v>82</v>
      </c>
      <c r="T1" s="2" t="s">
        <v>31</v>
      </c>
      <c r="U1" s="2" t="s">
        <v>404</v>
      </c>
    </row>
    <row r="2" spans="1:21">
      <c r="A2" s="4" t="s">
        <v>405</v>
      </c>
      <c r="R2" s="4" t="s">
        <v>406</v>
      </c>
    </row>
    <row r="3" spans="1:21">
      <c r="A3" s="4" t="s">
        <v>66</v>
      </c>
      <c r="B3" s="8" t="n">
        <v>0.01</v>
      </c>
      <c r="O3" s="8" t="n">
        <v>0.01</v>
      </c>
      <c r="R3" s="8" t="n">
        <v>0.01</v>
      </c>
      <c r="T3" s="8" t="n">
        <v>0.01</v>
      </c>
    </row>
    <row r="4" spans="1:21">
      <c r="A4" s="4" t="s">
        <v>67</v>
      </c>
      <c r="B4" s="5" t="n">
        <v>500000000</v>
      </c>
      <c r="O4" s="5" t="n">
        <v>500000000</v>
      </c>
      <c r="R4" s="5" t="n">
        <v>500000000</v>
      </c>
      <c r="T4" s="5" t="n">
        <v>500000000</v>
      </c>
    </row>
    <row r="5" spans="1:21">
      <c r="A5" s="4" t="s">
        <v>245</v>
      </c>
      <c r="R5" s="5" t="n">
        <v>2500000</v>
      </c>
    </row>
    <row r="6" spans="1:21">
      <c r="A6" s="4" t="s">
        <v>407</v>
      </c>
      <c r="R6" s="7" t="n">
        <v>2325</v>
      </c>
      <c r="S6" s="4" t="s">
        <v>48</v>
      </c>
      <c r="T6" s="7" t="n">
        <v>1458</v>
      </c>
    </row>
    <row r="7" spans="1:21">
      <c r="A7" s="4" t="s">
        <v>408</v>
      </c>
      <c r="O7" s="7" t="n">
        <v>783</v>
      </c>
      <c r="Q7" s="7" t="n">
        <v>2705</v>
      </c>
      <c r="R7" s="7" t="n">
        <v>2926</v>
      </c>
      <c r="S7" s="5" t="n">
        <v>4553</v>
      </c>
      <c r="T7" s="7" t="n">
        <v>10817</v>
      </c>
    </row>
    <row r="8" spans="1:21">
      <c r="A8" s="4" t="s">
        <v>409</v>
      </c>
      <c r="B8" s="5" t="n">
        <v>6568500</v>
      </c>
      <c r="O8" s="5" t="n">
        <v>6568500</v>
      </c>
      <c r="R8" s="5" t="n">
        <v>6568500</v>
      </c>
      <c r="T8" s="5" t="n">
        <v>11925791</v>
      </c>
    </row>
    <row r="9" spans="1:21">
      <c r="A9" s="4" t="s">
        <v>410</v>
      </c>
      <c r="B9" s="5" t="n">
        <v>6568500</v>
      </c>
      <c r="O9" s="5" t="n">
        <v>6568500</v>
      </c>
      <c r="R9" s="5" t="n">
        <v>6568500</v>
      </c>
      <c r="T9" s="5" t="n">
        <v>11925791</v>
      </c>
    </row>
    <row r="10" spans="1:21">
      <c r="A10" s="4" t="s">
        <v>411</v>
      </c>
      <c r="I10" s="4" t="s">
        <v>412</v>
      </c>
    </row>
    <row r="11" spans="1:21">
      <c r="A11" s="4" t="s">
        <v>413</v>
      </c>
      <c r="Q11" s="7" t="n">
        <v>811</v>
      </c>
      <c r="R11" s="7" t="n">
        <v>5</v>
      </c>
      <c r="S11" s="7" t="n">
        <v>935</v>
      </c>
    </row>
    <row r="12" spans="1:21">
      <c r="A12" s="4" t="s">
        <v>414</v>
      </c>
      <c r="R12" s="7" t="n">
        <v>86</v>
      </c>
    </row>
    <row r="13" spans="1:21">
      <c r="A13" s="4" t="s">
        <v>148</v>
      </c>
      <c r="R13" s="4" t="s">
        <v>48</v>
      </c>
    </row>
    <row r="14" spans="1:21">
      <c r="A14" s="4" t="s">
        <v>146</v>
      </c>
      <c r="R14" s="5" t="n">
        <v>2718</v>
      </c>
    </row>
    <row r="15" spans="1:21">
      <c r="A15" s="4" t="s">
        <v>125</v>
      </c>
    </row>
    <row r="16" spans="1:21">
      <c r="A16" s="4" t="s">
        <v>245</v>
      </c>
      <c r="R16" s="5" t="n">
        <v>271000</v>
      </c>
    </row>
    <row r="17" spans="1:21">
      <c r="A17" s="4" t="s">
        <v>414</v>
      </c>
      <c r="R17" s="7" t="n">
        <v>3</v>
      </c>
    </row>
    <row r="18" spans="1:21">
      <c r="A18" s="4" t="s">
        <v>144</v>
      </c>
      <c r="R18" s="5" t="n">
        <v>2965301</v>
      </c>
    </row>
    <row r="19" spans="1:21">
      <c r="A19" s="4" t="s">
        <v>148</v>
      </c>
      <c r="R19" s="5" t="n">
        <v>-5628291</v>
      </c>
    </row>
    <row r="20" spans="1:21">
      <c r="A20" s="4" t="s">
        <v>146</v>
      </c>
      <c r="R20" s="5" t="n">
        <v>-2965301</v>
      </c>
    </row>
    <row r="21" spans="1:21">
      <c r="A21" s="4" t="s">
        <v>309</v>
      </c>
    </row>
    <row r="22" spans="1:21">
      <c r="A22" s="4" t="s">
        <v>415</v>
      </c>
      <c r="D22" s="4" t="s">
        <v>310</v>
      </c>
    </row>
    <row r="23" spans="1:21">
      <c r="A23" s="4" t="s">
        <v>416</v>
      </c>
    </row>
    <row r="24" spans="1:21">
      <c r="A24" s="4" t="s">
        <v>417</v>
      </c>
      <c r="F24" s="8" t="n">
        <v>0.32</v>
      </c>
    </row>
    <row r="25" spans="1:21">
      <c r="A25" s="4" t="s">
        <v>245</v>
      </c>
      <c r="R25" s="5" t="n">
        <v>271000</v>
      </c>
    </row>
    <row r="26" spans="1:21">
      <c r="A26" s="4" t="s">
        <v>414</v>
      </c>
      <c r="F26" s="7" t="n">
        <v>86</v>
      </c>
    </row>
    <row r="27" spans="1:21">
      <c r="A27" s="4" t="s">
        <v>418</v>
      </c>
    </row>
    <row r="28" spans="1:21">
      <c r="A28" s="4" t="s">
        <v>408</v>
      </c>
      <c r="F28" s="7" t="n">
        <v>98</v>
      </c>
    </row>
    <row r="29" spans="1:21">
      <c r="A29" s="4" t="s">
        <v>419</v>
      </c>
      <c r="F29" s="5" t="n">
        <v>446429</v>
      </c>
    </row>
    <row r="30" spans="1:21">
      <c r="A30" s="4" t="s">
        <v>420</v>
      </c>
      <c r="F30" s="4" t="s">
        <v>421</v>
      </c>
    </row>
    <row r="31" spans="1:21">
      <c r="A31" s="4" t="s">
        <v>422</v>
      </c>
      <c r="F31" s="8" t="n">
        <v>0.28</v>
      </c>
    </row>
    <row r="32" spans="1:21">
      <c r="A32" s="4" t="s">
        <v>423</v>
      </c>
    </row>
    <row r="33" spans="1:21">
      <c r="A33" s="4" t="s">
        <v>424</v>
      </c>
      <c r="K33" s="7" t="n">
        <v>15000000</v>
      </c>
      <c r="L33" s="7" t="n">
        <v>15000000</v>
      </c>
    </row>
    <row r="34" spans="1:21">
      <c r="A34" s="4" t="s">
        <v>417</v>
      </c>
      <c r="K34" s="7" t="n">
        <v>1</v>
      </c>
      <c r="L34" s="7" t="n">
        <v>1</v>
      </c>
    </row>
    <row r="35" spans="1:21">
      <c r="A35" s="4" t="s">
        <v>425</v>
      </c>
    </row>
    <row r="36" spans="1:21">
      <c r="A36" s="4" t="s">
        <v>426</v>
      </c>
      <c r="H36" s="4" t="s">
        <v>427</v>
      </c>
    </row>
    <row r="37" spans="1:21">
      <c r="A37" s="4" t="s">
        <v>409</v>
      </c>
      <c r="H37" s="5" t="n">
        <v>1869663</v>
      </c>
      <c r="N37" s="5" t="n">
        <v>1869663</v>
      </c>
    </row>
    <row r="38" spans="1:21">
      <c r="A38" s="4" t="s">
        <v>410</v>
      </c>
      <c r="H38" s="5" t="n">
        <v>2965301</v>
      </c>
      <c r="N38" s="5" t="n">
        <v>2965301</v>
      </c>
    </row>
    <row r="39" spans="1:21">
      <c r="A39" s="4" t="s">
        <v>428</v>
      </c>
      <c r="H39" s="5" t="n">
        <v>11868619</v>
      </c>
      <c r="N39" s="5" t="n">
        <v>11868619</v>
      </c>
    </row>
    <row r="40" spans="1:21">
      <c r="A40" s="4" t="s">
        <v>429</v>
      </c>
    </row>
    <row r="41" spans="1:21">
      <c r="A41" s="4" t="s">
        <v>245</v>
      </c>
      <c r="D41" s="5" t="n">
        <v>5628291</v>
      </c>
    </row>
    <row r="42" spans="1:21">
      <c r="A42" s="4" t="s">
        <v>144</v>
      </c>
      <c r="D42" s="5" t="n">
        <v>2965301</v>
      </c>
    </row>
    <row r="43" spans="1:21">
      <c r="A43" s="4" t="s">
        <v>148</v>
      </c>
      <c r="D43" s="5" t="n">
        <v>5628291</v>
      </c>
    </row>
    <row r="44" spans="1:21">
      <c r="A44" s="4" t="s">
        <v>430</v>
      </c>
    </row>
    <row r="45" spans="1:21">
      <c r="A45" s="4" t="s">
        <v>417</v>
      </c>
      <c r="G45" s="8" t="n">
        <v>0.47</v>
      </c>
    </row>
    <row r="46" spans="1:21">
      <c r="A46" s="4" t="s">
        <v>245</v>
      </c>
      <c r="G46" s="5" t="n">
        <v>400000</v>
      </c>
    </row>
    <row r="47" spans="1:21">
      <c r="A47" s="4" t="s">
        <v>431</v>
      </c>
      <c r="G47" s="4" t="s">
        <v>432</v>
      </c>
    </row>
    <row r="48" spans="1:21">
      <c r="A48" s="4" t="s">
        <v>433</v>
      </c>
      <c r="G48" s="7" t="n">
        <v>188</v>
      </c>
    </row>
    <row r="49" spans="1:21">
      <c r="A49" s="4" t="s">
        <v>408</v>
      </c>
      <c r="G49" s="7" t="n">
        <v>16</v>
      </c>
    </row>
    <row r="50" spans="1:21">
      <c r="A50" s="4" t="s">
        <v>434</v>
      </c>
    </row>
    <row r="51" spans="1:21">
      <c r="A51" s="4" t="s">
        <v>435</v>
      </c>
      <c r="M51" s="4" t="s">
        <v>436</v>
      </c>
    </row>
    <row r="52" spans="1:21">
      <c r="A52" s="4" t="s">
        <v>424</v>
      </c>
      <c r="M52" s="7" t="n">
        <v>3100</v>
      </c>
    </row>
    <row r="53" spans="1:21">
      <c r="A53" s="4" t="s">
        <v>437</v>
      </c>
    </row>
    <row r="54" spans="1:21">
      <c r="A54" s="4" t="s">
        <v>424</v>
      </c>
      <c r="M54" s="5" t="n">
        <v>1000</v>
      </c>
    </row>
    <row r="55" spans="1:21">
      <c r="A55" s="4" t="s">
        <v>438</v>
      </c>
    </row>
    <row r="56" spans="1:21">
      <c r="A56" s="4" t="s">
        <v>424</v>
      </c>
      <c r="M56" s="7" t="n">
        <v>1500</v>
      </c>
    </row>
    <row r="57" spans="1:21">
      <c r="A57" s="4" t="s">
        <v>439</v>
      </c>
    </row>
    <row r="58" spans="1:21">
      <c r="A58" s="4" t="s">
        <v>440</v>
      </c>
      <c r="K58" s="4" t="s">
        <v>441</v>
      </c>
    </row>
    <row r="59" spans="1:21">
      <c r="A59" s="4" t="s">
        <v>442</v>
      </c>
      <c r="K59" s="4" t="s">
        <v>443</v>
      </c>
    </row>
    <row r="60" spans="1:21">
      <c r="A60" s="4" t="s">
        <v>444</v>
      </c>
      <c r="K60" s="5" t="n">
        <v>5628291</v>
      </c>
    </row>
    <row r="61" spans="1:21">
      <c r="A61" s="4" t="s">
        <v>245</v>
      </c>
      <c r="K61" s="5" t="n">
        <v>1857336</v>
      </c>
    </row>
    <row r="62" spans="1:21">
      <c r="A62" s="4" t="s">
        <v>445</v>
      </c>
    </row>
    <row r="63" spans="1:21">
      <c r="A63" s="4" t="s">
        <v>446</v>
      </c>
      <c r="K63" s="7" t="n">
        <v>21</v>
      </c>
    </row>
    <row r="64" spans="1:21">
      <c r="A64" s="4" t="s">
        <v>447</v>
      </c>
    </row>
    <row r="65" spans="1:21">
      <c r="A65" s="4" t="s">
        <v>446</v>
      </c>
      <c r="K65" s="5" t="n">
        <v>7</v>
      </c>
    </row>
    <row r="66" spans="1:21">
      <c r="A66" s="4" t="s">
        <v>448</v>
      </c>
    </row>
    <row r="67" spans="1:21">
      <c r="A67" s="4" t="s">
        <v>446</v>
      </c>
      <c r="K67" s="7" t="n">
        <v>10</v>
      </c>
    </row>
    <row r="68" spans="1:21">
      <c r="A68" s="4" t="s">
        <v>61</v>
      </c>
    </row>
    <row r="69" spans="1:21">
      <c r="A69" s="4" t="s">
        <v>449</v>
      </c>
      <c r="B69" s="5" t="n">
        <v>3000000</v>
      </c>
      <c r="O69" s="5" t="n">
        <v>3000000</v>
      </c>
      <c r="R69" s="5" t="n">
        <v>3000000</v>
      </c>
      <c r="T69" s="5" t="n">
        <v>3000000</v>
      </c>
    </row>
    <row r="70" spans="1:21">
      <c r="A70" s="4" t="s">
        <v>450</v>
      </c>
      <c r="B70" s="5" t="n">
        <v>123668</v>
      </c>
      <c r="O70" s="5" t="n">
        <v>123668</v>
      </c>
      <c r="R70" s="5" t="n">
        <v>123668</v>
      </c>
      <c r="T70" s="5" t="n">
        <v>123668</v>
      </c>
    </row>
    <row r="71" spans="1:21">
      <c r="A71" s="4" t="s">
        <v>451</v>
      </c>
      <c r="R71" s="4" t="s">
        <v>452</v>
      </c>
    </row>
    <row r="72" spans="1:21">
      <c r="A72" s="4" t="s">
        <v>453</v>
      </c>
      <c r="R72" s="4" t="s">
        <v>454</v>
      </c>
    </row>
    <row r="73" spans="1:21">
      <c r="A73" s="4" t="s">
        <v>455</v>
      </c>
      <c r="B73" s="7" t="n">
        <v>3288</v>
      </c>
      <c r="O73" s="7" t="n">
        <v>3288</v>
      </c>
      <c r="R73" s="7" t="n">
        <v>3288</v>
      </c>
    </row>
    <row r="74" spans="1:21">
      <c r="A74" s="4" t="s">
        <v>70</v>
      </c>
      <c r="B74" s="8" t="n">
        <v>0.01</v>
      </c>
      <c r="O74" s="8" t="n">
        <v>0.01</v>
      </c>
      <c r="R74" s="8" t="n">
        <v>0.01</v>
      </c>
      <c r="T74" s="8" t="n">
        <v>0.01</v>
      </c>
    </row>
    <row r="75" spans="1:21">
      <c r="A75" s="4" t="s">
        <v>71</v>
      </c>
      <c r="B75" s="5" t="n">
        <v>3000000</v>
      </c>
      <c r="O75" s="5" t="n">
        <v>3000000</v>
      </c>
      <c r="R75" s="5" t="n">
        <v>3000000</v>
      </c>
      <c r="T75" s="5" t="n">
        <v>3000000</v>
      </c>
    </row>
    <row r="76" spans="1:21">
      <c r="A76" s="4" t="s">
        <v>245</v>
      </c>
      <c r="R76" s="4" t="s">
        <v>48</v>
      </c>
    </row>
    <row r="77" spans="1:21">
      <c r="A77" s="4" t="s">
        <v>148</v>
      </c>
      <c r="R77" s="4" t="s">
        <v>48</v>
      </c>
    </row>
    <row r="78" spans="1:21">
      <c r="A78" s="4" t="s">
        <v>74</v>
      </c>
    </row>
    <row r="79" spans="1:21">
      <c r="A79" s="4" t="s">
        <v>405</v>
      </c>
      <c r="L79" s="10" t="n">
        <v>0.893</v>
      </c>
    </row>
    <row r="80" spans="1:21">
      <c r="A80" s="4" t="s">
        <v>456</v>
      </c>
      <c r="B80" s="5" t="n">
        <v>0</v>
      </c>
      <c r="O80" s="5" t="n">
        <v>0</v>
      </c>
      <c r="R80" s="5" t="n">
        <v>0</v>
      </c>
      <c r="T80" s="5" t="n">
        <v>15000000</v>
      </c>
    </row>
    <row r="81" spans="1:21">
      <c r="A81" s="4" t="s">
        <v>457</v>
      </c>
      <c r="T81" s="4" t="s">
        <v>458</v>
      </c>
    </row>
    <row r="82" spans="1:21">
      <c r="A82" s="4" t="s">
        <v>459</v>
      </c>
      <c r="N82" s="4" t="s">
        <v>460</v>
      </c>
      <c r="T82" s="4" t="s">
        <v>461</v>
      </c>
    </row>
    <row r="83" spans="1:21">
      <c r="A83" s="4" t="s">
        <v>462</v>
      </c>
      <c r="T83" s="4" t="s">
        <v>463</v>
      </c>
    </row>
    <row r="84" spans="1:21">
      <c r="A84" s="4" t="s">
        <v>464</v>
      </c>
      <c r="T84" s="8" t="n">
        <v>1.33</v>
      </c>
      <c r="U84" s="7" t="n">
        <v>1</v>
      </c>
    </row>
    <row r="85" spans="1:21">
      <c r="A85" s="4" t="s">
        <v>465</v>
      </c>
      <c r="B85" s="7" t="n">
        <v>0</v>
      </c>
      <c r="O85" s="7" t="n">
        <v>0</v>
      </c>
      <c r="R85" s="7" t="n">
        <v>0</v>
      </c>
      <c r="T85" s="7" t="n">
        <v>1503</v>
      </c>
    </row>
    <row r="86" spans="1:21">
      <c r="A86" s="4" t="s">
        <v>245</v>
      </c>
      <c r="T86" s="4" t="s">
        <v>48</v>
      </c>
    </row>
    <row r="87" spans="1:21">
      <c r="A87" s="4" t="s">
        <v>144</v>
      </c>
      <c r="N87" s="5" t="n">
        <v>2965301</v>
      </c>
    </row>
    <row r="88" spans="1:21">
      <c r="A88" s="4" t="s">
        <v>466</v>
      </c>
    </row>
    <row r="89" spans="1:21">
      <c r="A89" s="4" t="s">
        <v>459</v>
      </c>
      <c r="K89" s="4" t="s">
        <v>467</v>
      </c>
    </row>
    <row r="90" spans="1:21">
      <c r="A90" s="4" t="s">
        <v>444</v>
      </c>
      <c r="J90" s="11" t="n">
        <v>1.24789</v>
      </c>
      <c r="K90" s="11" t="n">
        <v>1.24789</v>
      </c>
    </row>
    <row r="91" spans="1:21">
      <c r="A91" s="4" t="s">
        <v>245</v>
      </c>
      <c r="E91" s="5" t="n">
        <v>100000</v>
      </c>
      <c r="J91" s="5" t="n">
        <v>2225000</v>
      </c>
      <c r="K91" s="5" t="n">
        <v>1500000</v>
      </c>
    </row>
    <row r="92" spans="1:21">
      <c r="A92" s="4" t="s">
        <v>407</v>
      </c>
      <c r="E92" s="7" t="n">
        <v>100</v>
      </c>
      <c r="J92" s="7" t="n">
        <v>2225</v>
      </c>
      <c r="K92" s="7" t="n">
        <v>1500</v>
      </c>
    </row>
    <row r="93" spans="1:21">
      <c r="A93" s="4" t="s">
        <v>468</v>
      </c>
      <c r="J93" s="7" t="n">
        <v>1</v>
      </c>
      <c r="K93" s="7" t="n">
        <v>1</v>
      </c>
      <c r="L93" s="7" t="n">
        <v>1</v>
      </c>
    </row>
    <row r="94" spans="1:21">
      <c r="A94" s="4" t="s">
        <v>469</v>
      </c>
      <c r="K94" s="7" t="n">
        <v>372</v>
      </c>
      <c r="P94" s="7" t="n">
        <v>677</v>
      </c>
    </row>
    <row r="95" spans="1:21">
      <c r="A95" s="4" t="s">
        <v>63</v>
      </c>
    </row>
    <row r="96" spans="1:21">
      <c r="A96" s="4" t="s">
        <v>449</v>
      </c>
      <c r="B96" s="5" t="n">
        <v>7485627</v>
      </c>
      <c r="O96" s="5" t="n">
        <v>7485627</v>
      </c>
      <c r="R96" s="5" t="n">
        <v>7485627</v>
      </c>
      <c r="T96" s="5" t="n">
        <v>0</v>
      </c>
    </row>
    <row r="97" spans="1:21">
      <c r="A97" s="4" t="s">
        <v>450</v>
      </c>
      <c r="B97" s="5" t="n">
        <v>7485627</v>
      </c>
      <c r="O97" s="5" t="n">
        <v>7485627</v>
      </c>
      <c r="R97" s="5" t="n">
        <v>7485627</v>
      </c>
      <c r="T97" s="5" t="n">
        <v>0</v>
      </c>
    </row>
    <row r="98" spans="1:21">
      <c r="A98" s="4" t="s">
        <v>70</v>
      </c>
      <c r="B98" s="8" t="n">
        <v>0.01</v>
      </c>
      <c r="O98" s="8" t="n">
        <v>0.01</v>
      </c>
      <c r="R98" s="8" t="n">
        <v>0.01</v>
      </c>
      <c r="T98" s="8" t="n">
        <v>0.01</v>
      </c>
    </row>
    <row r="99" spans="1:21">
      <c r="A99" s="4" t="s">
        <v>71</v>
      </c>
      <c r="B99" s="5" t="n">
        <v>7485627</v>
      </c>
      <c r="O99" s="5" t="n">
        <v>7485627</v>
      </c>
      <c r="R99" s="5" t="n">
        <v>7485627</v>
      </c>
      <c r="T99" s="5" t="n">
        <v>0</v>
      </c>
    </row>
    <row r="100" spans="1:21">
      <c r="A100" s="4" t="s">
        <v>424</v>
      </c>
      <c r="D100" s="7" t="n">
        <v>0</v>
      </c>
    </row>
    <row r="101" spans="1:21">
      <c r="A101" s="4" t="s">
        <v>148</v>
      </c>
      <c r="R101" s="5" t="n">
        <v>7485627</v>
      </c>
    </row>
    <row r="102" spans="1:21">
      <c r="A102" s="4" t="s">
        <v>470</v>
      </c>
    </row>
    <row r="103" spans="1:21">
      <c r="A103" s="4" t="s">
        <v>245</v>
      </c>
      <c r="D103" s="5" t="n">
        <v>7485627</v>
      </c>
    </row>
    <row r="104" spans="1:21">
      <c r="A104" s="4" t="s">
        <v>148</v>
      </c>
      <c r="D104" s="5" t="n">
        <v>7485627</v>
      </c>
    </row>
    <row r="105" spans="1:21">
      <c r="A105" s="4" t="s">
        <v>64</v>
      </c>
    </row>
    <row r="106" spans="1:21">
      <c r="A106" s="4" t="s">
        <v>449</v>
      </c>
      <c r="B106" s="5" t="n">
        <v>9294414</v>
      </c>
      <c r="O106" s="5" t="n">
        <v>9294414</v>
      </c>
      <c r="R106" s="5" t="n">
        <v>9294414</v>
      </c>
      <c r="T106" s="5" t="n">
        <v>0</v>
      </c>
    </row>
    <row r="107" spans="1:21">
      <c r="A107" s="4" t="s">
        <v>450</v>
      </c>
      <c r="B107" s="5" t="n">
        <v>6371336</v>
      </c>
      <c r="O107" s="5" t="n">
        <v>6371336</v>
      </c>
      <c r="R107" s="5" t="n">
        <v>6371336</v>
      </c>
      <c r="T107" s="5" t="n">
        <v>0</v>
      </c>
    </row>
    <row r="108" spans="1:21">
      <c r="A108" s="4" t="s">
        <v>70</v>
      </c>
      <c r="B108" s="8" t="n">
        <v>0.01</v>
      </c>
      <c r="O108" s="8" t="n">
        <v>0.01</v>
      </c>
      <c r="R108" s="8" t="n">
        <v>0.01</v>
      </c>
      <c r="T108" s="8" t="n">
        <v>0.01</v>
      </c>
    </row>
    <row r="109" spans="1:21">
      <c r="A109" s="4" t="s">
        <v>71</v>
      </c>
      <c r="B109" s="5" t="n">
        <v>9294414</v>
      </c>
      <c r="O109" s="5" t="n">
        <v>9294414</v>
      </c>
      <c r="R109" s="5" t="n">
        <v>9294414</v>
      </c>
      <c r="T109" s="5" t="n">
        <v>0</v>
      </c>
    </row>
    <row r="110" spans="1:21">
      <c r="A110" s="4" t="s">
        <v>424</v>
      </c>
      <c r="D110" s="7" t="n">
        <v>0</v>
      </c>
    </row>
    <row r="111" spans="1:21">
      <c r="A111" s="4" t="s">
        <v>146</v>
      </c>
      <c r="R111" s="5" t="n">
        <v>6217490</v>
      </c>
    </row>
    <row r="112" spans="1:21">
      <c r="A112" s="4" t="s">
        <v>471</v>
      </c>
    </row>
    <row r="113" spans="1:21">
      <c r="A113" s="4" t="s">
        <v>417</v>
      </c>
      <c r="D113" s="8" t="n">
        <v>0.65</v>
      </c>
    </row>
    <row r="114" spans="1:21">
      <c r="A114" s="4" t="s">
        <v>444</v>
      </c>
      <c r="R114" s="5" t="n">
        <v>1500</v>
      </c>
    </row>
    <row r="115" spans="1:21">
      <c r="A115" s="4" t="s">
        <v>472</v>
      </c>
      <c r="D115" s="7" t="n">
        <v>100</v>
      </c>
      <c r="R115" s="7" t="n">
        <v>500</v>
      </c>
    </row>
    <row r="116" spans="1:21">
      <c r="A116" s="4" t="s">
        <v>245</v>
      </c>
      <c r="D116" s="5" t="n">
        <v>6217490</v>
      </c>
    </row>
    <row r="117" spans="1:21">
      <c r="A117" s="4" t="s">
        <v>473</v>
      </c>
    </row>
    <row r="118" spans="1:21">
      <c r="A118" s="4" t="s">
        <v>444</v>
      </c>
      <c r="C118" s="5" t="n">
        <v>153846</v>
      </c>
    </row>
    <row r="119" spans="1:21">
      <c r="A119" s="4" t="s">
        <v>472</v>
      </c>
      <c r="B119" s="7" t="n">
        <v>400</v>
      </c>
      <c r="C119" s="7" t="n">
        <v>100</v>
      </c>
    </row>
    <row r="120" spans="1:21">
      <c r="A120" s="4" t="s">
        <v>474</v>
      </c>
      <c r="B120" s="7" t="n">
        <v>2</v>
      </c>
    </row>
    <row r="121" spans="1:21">
      <c r="A121" s="4" t="s">
        <v>146</v>
      </c>
      <c r="B121" s="5" t="n">
        <v>6217490</v>
      </c>
    </row>
    <row r="122" spans="1:21">
      <c r="A122" s="4" t="s">
        <v>286</v>
      </c>
    </row>
    <row r="123" spans="1:21">
      <c r="A123" s="4" t="s">
        <v>455</v>
      </c>
      <c r="D123" s="7" t="n">
        <v>0</v>
      </c>
    </row>
    <row r="124" spans="1:21">
      <c r="A124" s="4" t="s">
        <v>475</v>
      </c>
      <c r="D124" s="5" t="n">
        <v>0</v>
      </c>
    </row>
    <row r="125" spans="1:21">
      <c r="A125" s="4" t="s">
        <v>407</v>
      </c>
      <c r="R125" s="7" t="n">
        <v>2325</v>
      </c>
    </row>
    <row r="126" spans="1:21">
      <c r="A126" s="4" t="s">
        <v>476</v>
      </c>
      <c r="D126" s="5" t="n">
        <v>0</v>
      </c>
    </row>
    <row r="127" spans="1:21">
      <c r="A127" s="4" t="s">
        <v>477</v>
      </c>
    </row>
    <row r="128" spans="1:21">
      <c r="A128" s="4" t="s">
        <v>424</v>
      </c>
      <c r="D128" s="7"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4" t="s">
        <v>66</v>
      </c>
      <c r="B2" s="8" t="n">
        <v>0.01</v>
      </c>
      <c r="C2" s="8" t="n">
        <v>0.01</v>
      </c>
    </row>
    <row r="3" spans="1:3">
      <c r="A3" s="4" t="s">
        <v>67</v>
      </c>
      <c r="B3" s="5" t="n">
        <v>500000000</v>
      </c>
      <c r="C3" s="5" t="n">
        <v>500000000</v>
      </c>
    </row>
    <row r="4" spans="1:3">
      <c r="A4" s="4" t="s">
        <v>68</v>
      </c>
      <c r="B4" s="5" t="n">
        <v>6568500</v>
      </c>
      <c r="C4" s="5" t="n">
        <v>11925791</v>
      </c>
    </row>
    <row r="5" spans="1:3">
      <c r="A5" s="4" t="s">
        <v>69</v>
      </c>
      <c r="B5" s="5" t="n">
        <v>6568500</v>
      </c>
      <c r="C5" s="5" t="n">
        <v>11925791</v>
      </c>
    </row>
    <row r="6" spans="1:3">
      <c r="A6" s="4" t="s">
        <v>61</v>
      </c>
    </row>
    <row r="7" spans="1:3">
      <c r="A7" s="4" t="s">
        <v>70</v>
      </c>
      <c r="B7" s="8" t="n">
        <v>0.01</v>
      </c>
      <c r="C7" s="8" t="n">
        <v>0.01</v>
      </c>
    </row>
    <row r="8" spans="1:3">
      <c r="A8" s="4" t="s">
        <v>71</v>
      </c>
      <c r="B8" s="5" t="n">
        <v>3000000</v>
      </c>
      <c r="C8" s="5" t="n">
        <v>3000000</v>
      </c>
    </row>
    <row r="9" spans="1:3">
      <c r="A9" s="4" t="s">
        <v>72</v>
      </c>
      <c r="B9" s="5" t="n">
        <v>123668</v>
      </c>
      <c r="C9" s="5" t="n">
        <v>123668</v>
      </c>
    </row>
    <row r="10" spans="1:3">
      <c r="A10" s="4" t="s">
        <v>73</v>
      </c>
      <c r="B10" s="5" t="n">
        <v>123668</v>
      </c>
      <c r="C10" s="5" t="n">
        <v>123668</v>
      </c>
    </row>
    <row r="11" spans="1:3">
      <c r="A11" s="4" t="s">
        <v>63</v>
      </c>
    </row>
    <row r="12" spans="1:3">
      <c r="A12" s="4" t="s">
        <v>70</v>
      </c>
      <c r="B12" s="8" t="n">
        <v>0.01</v>
      </c>
      <c r="C12" s="8" t="n">
        <v>0.01</v>
      </c>
    </row>
    <row r="13" spans="1:3">
      <c r="A13" s="4" t="s">
        <v>71</v>
      </c>
      <c r="B13" s="5" t="n">
        <v>7485627</v>
      </c>
      <c r="C13" s="5" t="n">
        <v>0</v>
      </c>
    </row>
    <row r="14" spans="1:3">
      <c r="A14" s="4" t="s">
        <v>72</v>
      </c>
      <c r="B14" s="5" t="n">
        <v>7485627</v>
      </c>
      <c r="C14" s="5" t="n">
        <v>0</v>
      </c>
    </row>
    <row r="15" spans="1:3">
      <c r="A15" s="4" t="s">
        <v>73</v>
      </c>
      <c r="B15" s="5" t="n">
        <v>7485627</v>
      </c>
      <c r="C15" s="5" t="n">
        <v>0</v>
      </c>
    </row>
    <row r="16" spans="1:3">
      <c r="A16" s="4" t="s">
        <v>64</v>
      </c>
    </row>
    <row r="17" spans="1:3">
      <c r="A17" s="4" t="s">
        <v>70</v>
      </c>
      <c r="B17" s="8" t="n">
        <v>0.01</v>
      </c>
      <c r="C17" s="8" t="n">
        <v>0.01</v>
      </c>
    </row>
    <row r="18" spans="1:3">
      <c r="A18" s="4" t="s">
        <v>71</v>
      </c>
      <c r="B18" s="5" t="n">
        <v>9294414</v>
      </c>
      <c r="C18" s="5" t="n">
        <v>0</v>
      </c>
    </row>
    <row r="19" spans="1:3">
      <c r="A19" s="4" t="s">
        <v>72</v>
      </c>
      <c r="B19" s="5" t="n">
        <v>6371336</v>
      </c>
      <c r="C19" s="5" t="n">
        <v>0</v>
      </c>
    </row>
    <row r="20" spans="1:3">
      <c r="A20" s="4" t="s">
        <v>73</v>
      </c>
      <c r="B20" s="5" t="n">
        <v>6371336</v>
      </c>
      <c r="C20" s="5" t="n">
        <v>0</v>
      </c>
    </row>
    <row r="21" spans="1:3">
      <c r="A21" s="4" t="s">
        <v>74</v>
      </c>
    </row>
    <row r="22" spans="1:3">
      <c r="A22" s="4" t="s">
        <v>75</v>
      </c>
      <c r="B22" s="8" t="n">
        <v>0.01</v>
      </c>
      <c r="C22" s="8" t="n">
        <v>0.01</v>
      </c>
    </row>
    <row r="23" spans="1:3">
      <c r="A23" s="4" t="s">
        <v>76</v>
      </c>
      <c r="B23" s="5" t="n">
        <v>0</v>
      </c>
      <c r="C23" s="5" t="n">
        <v>15000000</v>
      </c>
    </row>
    <row r="24" spans="1:3">
      <c r="A24" s="4" t="s">
        <v>77</v>
      </c>
      <c r="B24" s="5" t="n">
        <v>0</v>
      </c>
      <c r="C24" s="5" t="n">
        <v>1500000</v>
      </c>
    </row>
    <row r="25" spans="1:3">
      <c r="A25" s="4" t="s">
        <v>78</v>
      </c>
      <c r="B25" s="5" t="n">
        <v>0</v>
      </c>
      <c r="C25" s="5" t="n">
        <v>1500000</v>
      </c>
    </row>
    <row r="26" spans="1:3">
      <c r="A26" s="4" t="s">
        <v>79</v>
      </c>
      <c r="B26" s="7" t="n">
        <v>0</v>
      </c>
      <c r="C26" s="7" t="n">
        <v>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8</v>
      </c>
      <c r="B1" s="2" t="s">
        <v>81</v>
      </c>
      <c r="D1" s="2" t="s">
        <v>1</v>
      </c>
    </row>
    <row r="2" spans="1:5">
      <c r="B2" s="2" t="s">
        <v>2</v>
      </c>
      <c r="C2" s="2" t="s">
        <v>82</v>
      </c>
      <c r="D2" s="2" t="s">
        <v>2</v>
      </c>
      <c r="E2" s="2" t="s">
        <v>82</v>
      </c>
    </row>
    <row r="3" spans="1:5">
      <c r="A3" s="3" t="s">
        <v>210</v>
      </c>
    </row>
    <row r="4" spans="1:5">
      <c r="A4" s="4" t="s">
        <v>479</v>
      </c>
      <c r="B4" s="7" t="n">
        <v>1600</v>
      </c>
      <c r="D4" s="7" t="n">
        <v>1600</v>
      </c>
    </row>
    <row r="5" spans="1:5">
      <c r="A5" s="4" t="s">
        <v>480</v>
      </c>
      <c r="B5" s="7" t="n">
        <v>12</v>
      </c>
      <c r="C5" s="4" t="s">
        <v>48</v>
      </c>
      <c r="D5" s="7" t="n">
        <v>221</v>
      </c>
      <c r="E5" s="4" t="s">
        <v>48</v>
      </c>
    </row>
    <row r="6" spans="1:5">
      <c r="A6" s="4" t="s">
        <v>481</v>
      </c>
      <c r="D6" s="4" t="s">
        <v>482</v>
      </c>
    </row>
    <row r="7" spans="1:5">
      <c r="A7" s="4" t="s">
        <v>483</v>
      </c>
      <c r="D7" s="4" t="s">
        <v>4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14"/>
  </cols>
  <sheetData>
    <row r="1" spans="1:8">
      <c r="A1" s="1" t="s">
        <v>80</v>
      </c>
      <c r="C1" s="2" t="s">
        <v>81</v>
      </c>
      <c r="G1" s="2" t="s">
        <v>1</v>
      </c>
    </row>
    <row r="2" spans="1:8">
      <c r="C2" s="2" t="s">
        <v>2</v>
      </c>
      <c r="E2" s="2" t="s">
        <v>82</v>
      </c>
      <c r="G2" s="2" t="s">
        <v>2</v>
      </c>
      <c r="H2" s="2" t="s">
        <v>82</v>
      </c>
    </row>
    <row r="3" spans="1:8">
      <c r="A3" s="3" t="s">
        <v>83</v>
      </c>
    </row>
    <row r="4" spans="1:8">
      <c r="A4" s="4" t="s">
        <v>84</v>
      </c>
      <c r="C4" s="7" t="n">
        <v>15</v>
      </c>
      <c r="E4" s="4" t="s">
        <v>48</v>
      </c>
      <c r="G4" s="7" t="n">
        <v>26</v>
      </c>
      <c r="H4" s="4" t="s">
        <v>48</v>
      </c>
    </row>
    <row r="5" spans="1:8">
      <c r="A5" s="4" t="s">
        <v>85</v>
      </c>
      <c r="C5" s="5" t="n">
        <v>3</v>
      </c>
      <c r="E5" s="4" t="s">
        <v>48</v>
      </c>
      <c r="G5" s="5" t="n">
        <v>4</v>
      </c>
      <c r="H5" s="4" t="s">
        <v>48</v>
      </c>
    </row>
    <row r="6" spans="1:8">
      <c r="A6" s="4" t="s">
        <v>86</v>
      </c>
      <c r="C6" s="5" t="n">
        <v>12</v>
      </c>
      <c r="E6" s="4" t="s">
        <v>48</v>
      </c>
      <c r="G6" s="5" t="n">
        <v>22</v>
      </c>
      <c r="H6" s="4" t="s">
        <v>48</v>
      </c>
    </row>
    <row r="7" spans="1:8">
      <c r="A7" s="4" t="s">
        <v>87</v>
      </c>
      <c r="C7" s="5" t="n">
        <v>783</v>
      </c>
      <c r="E7" s="5" t="n">
        <v>2705</v>
      </c>
      <c r="G7" s="5" t="n">
        <v>2926</v>
      </c>
      <c r="H7" s="5" t="n">
        <v>4553</v>
      </c>
    </row>
    <row r="8" spans="1:8">
      <c r="A8" s="4" t="s">
        <v>88</v>
      </c>
      <c r="C8" s="5" t="n">
        <v>-771</v>
      </c>
      <c r="E8" s="5" t="n">
        <v>-2705</v>
      </c>
      <c r="G8" s="5" t="n">
        <v>-2904</v>
      </c>
      <c r="H8" s="5" t="n">
        <v>-4553</v>
      </c>
    </row>
    <row r="9" spans="1:8">
      <c r="A9" s="4" t="s">
        <v>89</v>
      </c>
      <c r="C9" s="5" t="n">
        <v>993</v>
      </c>
      <c r="E9" s="4" t="s">
        <v>48</v>
      </c>
      <c r="G9" s="5" t="n">
        <v>3288</v>
      </c>
      <c r="H9" s="4" t="s">
        <v>48</v>
      </c>
    </row>
    <row r="10" spans="1:8">
      <c r="A10" s="4" t="s">
        <v>90</v>
      </c>
      <c r="C10" s="5" t="n">
        <v>440</v>
      </c>
      <c r="E10" s="4" t="s">
        <v>48</v>
      </c>
      <c r="G10" s="5" t="n">
        <v>440</v>
      </c>
      <c r="H10" s="4" t="s">
        <v>48</v>
      </c>
    </row>
    <row r="11" spans="1:8">
      <c r="A11" s="4" t="s">
        <v>91</v>
      </c>
      <c r="C11" s="4" t="s">
        <v>48</v>
      </c>
      <c r="E11" s="5" t="n">
        <v>326</v>
      </c>
      <c r="G11" s="4" t="s">
        <v>48</v>
      </c>
      <c r="H11" s="5" t="n">
        <v>2948</v>
      </c>
    </row>
    <row r="12" spans="1:8">
      <c r="A12" s="4" t="s">
        <v>92</v>
      </c>
      <c r="C12" s="5" t="n">
        <v>-22</v>
      </c>
      <c r="E12" s="5" t="n">
        <v>20</v>
      </c>
      <c r="G12" s="5" t="n">
        <v>-96</v>
      </c>
      <c r="H12" s="5" t="n">
        <v>-26</v>
      </c>
    </row>
    <row r="13" spans="1:8">
      <c r="A13" s="4" t="s">
        <v>93</v>
      </c>
      <c r="C13" s="5" t="n">
        <v>640</v>
      </c>
      <c r="E13" s="5" t="n">
        <v>-2359</v>
      </c>
      <c r="G13" s="5" t="n">
        <v>728</v>
      </c>
      <c r="H13" s="5" t="n">
        <v>-1631</v>
      </c>
    </row>
    <row r="14" spans="1:8">
      <c r="A14" s="4" t="s">
        <v>94</v>
      </c>
      <c r="C14" s="5" t="n">
        <v>-12</v>
      </c>
      <c r="E14" s="4" t="s">
        <v>48</v>
      </c>
      <c r="G14" s="5" t="n">
        <v>-221</v>
      </c>
      <c r="H14" s="4" t="s">
        <v>48</v>
      </c>
    </row>
    <row r="15" spans="1:8">
      <c r="A15" s="4" t="s">
        <v>95</v>
      </c>
      <c r="C15" s="5" t="n">
        <v>628</v>
      </c>
      <c r="E15" s="5" t="n">
        <v>-2359</v>
      </c>
      <c r="G15" s="5" t="n">
        <v>507</v>
      </c>
      <c r="H15" s="5" t="n">
        <v>-1631</v>
      </c>
    </row>
    <row r="16" spans="1:8">
      <c r="A16" s="3" t="s">
        <v>96</v>
      </c>
    </row>
    <row r="17" spans="1:8">
      <c r="A17" s="4" t="s">
        <v>97</v>
      </c>
      <c r="C17" s="5" t="n">
        <v>66</v>
      </c>
      <c r="E17" s="5" t="n">
        <v>-797</v>
      </c>
      <c r="G17" s="5" t="n">
        <v>286</v>
      </c>
      <c r="H17" s="5" t="n">
        <v>-2235</v>
      </c>
    </row>
    <row r="18" spans="1:8">
      <c r="A18" s="4" t="s">
        <v>98</v>
      </c>
      <c r="C18" s="5" t="n">
        <v>694</v>
      </c>
      <c r="E18" s="5" t="n">
        <v>-3156</v>
      </c>
      <c r="G18" s="5" t="n">
        <v>793</v>
      </c>
      <c r="H18" s="5" t="n">
        <v>-3866</v>
      </c>
    </row>
    <row r="19" spans="1:8">
      <c r="A19" s="4" t="s">
        <v>99</v>
      </c>
      <c r="C19" s="4" t="s">
        <v>48</v>
      </c>
      <c r="E19" s="4" t="s">
        <v>48</v>
      </c>
      <c r="G19" s="5" t="n">
        <v>2</v>
      </c>
      <c r="H19" s="4" t="s">
        <v>48</v>
      </c>
    </row>
    <row r="20" spans="1:8">
      <c r="A20" s="4" t="s">
        <v>100</v>
      </c>
      <c r="C20" s="5" t="n">
        <v>694</v>
      </c>
      <c r="E20" s="5" t="n">
        <v>-3156</v>
      </c>
      <c r="G20" s="5" t="n">
        <v>795</v>
      </c>
      <c r="H20" s="5" t="n">
        <v>-3866</v>
      </c>
    </row>
    <row r="21" spans="1:8">
      <c r="A21" s="4" t="s">
        <v>101</v>
      </c>
      <c r="C21" s="5" t="n">
        <v>-36</v>
      </c>
      <c r="D21" s="4" t="s">
        <v>102</v>
      </c>
      <c r="E21" s="4" t="s">
        <v>48</v>
      </c>
      <c r="F21" s="4" t="s">
        <v>102</v>
      </c>
      <c r="G21" s="5" t="n">
        <v>-177</v>
      </c>
      <c r="H21" s="4" t="s">
        <v>48</v>
      </c>
    </row>
    <row r="22" spans="1:8">
      <c r="A22" s="4" t="s">
        <v>103</v>
      </c>
      <c r="C22" s="5" t="n">
        <v>-446</v>
      </c>
      <c r="E22" s="4" t="s">
        <v>48</v>
      </c>
      <c r="G22" s="5" t="n">
        <v>-446</v>
      </c>
      <c r="H22" s="4" t="s">
        <v>48</v>
      </c>
    </row>
    <row r="23" spans="1:8">
      <c r="A23" s="4" t="s">
        <v>104</v>
      </c>
      <c r="B23" s="4" t="s">
        <v>105</v>
      </c>
      <c r="C23" s="5" t="n">
        <v>-33</v>
      </c>
      <c r="E23" s="4" t="s">
        <v>48</v>
      </c>
      <c r="G23" s="5" t="n">
        <v>-2001</v>
      </c>
      <c r="H23" s="4" t="s">
        <v>48</v>
      </c>
    </row>
    <row r="24" spans="1:8">
      <c r="A24" s="4" t="s">
        <v>106</v>
      </c>
      <c r="C24" s="7" t="n">
        <v>179</v>
      </c>
      <c r="E24" s="7" t="n">
        <v>-3156</v>
      </c>
      <c r="G24" s="7" t="n">
        <v>-1829</v>
      </c>
      <c r="H24" s="7" t="n">
        <v>-3866</v>
      </c>
    </row>
    <row r="25" spans="1:8">
      <c r="A25" s="3" t="s">
        <v>107</v>
      </c>
    </row>
    <row r="26" spans="1:8">
      <c r="A26" s="4" t="s">
        <v>108</v>
      </c>
      <c r="C26" s="8" t="n">
        <v>0.01</v>
      </c>
      <c r="E26" s="8" t="n">
        <v>-0.23</v>
      </c>
      <c r="G26" s="8" t="n">
        <v>-0.13</v>
      </c>
      <c r="H26" s="8" t="n">
        <v>-0.23</v>
      </c>
    </row>
    <row r="27" spans="1:8">
      <c r="A27" s="4" t="s">
        <v>109</v>
      </c>
      <c r="C27" s="5" t="n">
        <v>0</v>
      </c>
      <c r="E27" s="9" t="n">
        <v>-0.02</v>
      </c>
      <c r="G27" s="9" t="n">
        <v>0.02</v>
      </c>
      <c r="H27" s="9" t="n">
        <v>-0.32</v>
      </c>
    </row>
    <row r="28" spans="1:8">
      <c r="A28" s="4" t="s">
        <v>110</v>
      </c>
      <c r="C28" s="9" t="n">
        <v>0.01</v>
      </c>
      <c r="E28" s="9" t="n">
        <v>-0.25</v>
      </c>
      <c r="G28" s="9" t="n">
        <v>-0.11</v>
      </c>
      <c r="H28" s="9" t="n">
        <v>-0.55</v>
      </c>
    </row>
    <row r="29" spans="1:8">
      <c r="A29" s="3" t="s">
        <v>111</v>
      </c>
    </row>
    <row r="30" spans="1:8">
      <c r="A30" s="4" t="s">
        <v>108</v>
      </c>
      <c r="C30" s="9" t="n">
        <v>0.01</v>
      </c>
      <c r="E30" s="9" t="n">
        <v>-0.04</v>
      </c>
      <c r="G30" s="9" t="n">
        <v>-0.13</v>
      </c>
      <c r="H30" s="9" t="n">
        <v>-0.07000000000000001</v>
      </c>
    </row>
    <row r="31" spans="1:8">
      <c r="A31" s="4" t="s">
        <v>109</v>
      </c>
      <c r="C31" s="5" t="n">
        <v>0</v>
      </c>
      <c r="E31" s="9" t="n">
        <v>0.07000000000000001</v>
      </c>
      <c r="G31" s="9" t="n">
        <v>0.02</v>
      </c>
      <c r="H31" s="9" t="n">
        <v>-0.03</v>
      </c>
    </row>
    <row r="32" spans="1:8">
      <c r="A32" s="4" t="s">
        <v>112</v>
      </c>
      <c r="C32" s="8" t="n">
        <v>0.01</v>
      </c>
      <c r="E32" s="8" t="n">
        <v>0.03</v>
      </c>
      <c r="G32" s="8" t="n">
        <v>-0.11</v>
      </c>
      <c r="H32" s="7" t="n">
        <v>-10</v>
      </c>
    </row>
    <row r="33" spans="1:8">
      <c r="A33" s="4" t="s">
        <v>113</v>
      </c>
      <c r="C33" s="5" t="n">
        <v>14423697</v>
      </c>
      <c r="E33" s="5" t="n">
        <v>5240328</v>
      </c>
      <c r="G33" s="5" t="n">
        <v>13055528</v>
      </c>
      <c r="H33" s="5" t="n">
        <v>5021734</v>
      </c>
    </row>
    <row r="34" spans="1:8">
      <c r="A34" s="4" t="s">
        <v>114</v>
      </c>
      <c r="C34" s="5" t="n">
        <v>21263997</v>
      </c>
      <c r="E34" s="5" t="n">
        <v>70179866</v>
      </c>
      <c r="G34" s="5" t="n">
        <v>13055528</v>
      </c>
      <c r="H34" s="5" t="n">
        <v>53816083</v>
      </c>
    </row>
    <row r="35" spans="1:8">
      <c r="A35" s="3" t="s">
        <v>115</v>
      </c>
    </row>
    <row r="36" spans="1:8">
      <c r="A36" s="4" t="s">
        <v>116</v>
      </c>
      <c r="C36" s="4" t="s">
        <v>48</v>
      </c>
      <c r="E36" s="7" t="n">
        <v>207</v>
      </c>
      <c r="G36" s="4" t="s">
        <v>48</v>
      </c>
      <c r="H36" s="7" t="n">
        <v>3228</v>
      </c>
    </row>
    <row r="37" spans="1:8">
      <c r="A37" s="4" t="s">
        <v>117</v>
      </c>
      <c r="C37" s="5" t="n">
        <v>-65</v>
      </c>
      <c r="E37" s="5" t="n">
        <v>-16</v>
      </c>
      <c r="G37" s="5" t="n">
        <v>-48</v>
      </c>
      <c r="H37" s="5" t="n">
        <v>262</v>
      </c>
    </row>
    <row r="38" spans="1:8">
      <c r="A38" s="4" t="s">
        <v>118</v>
      </c>
      <c r="C38" s="5" t="n">
        <v>-65</v>
      </c>
      <c r="E38" s="5" t="n">
        <v>191</v>
      </c>
      <c r="G38" s="5" t="n">
        <v>-48</v>
      </c>
      <c r="H38" s="5" t="n">
        <v>3490</v>
      </c>
    </row>
    <row r="39" spans="1:8">
      <c r="A39" s="4" t="s">
        <v>119</v>
      </c>
      <c r="C39" s="7" t="n">
        <v>629</v>
      </c>
      <c r="E39" s="7" t="n">
        <v>-2965</v>
      </c>
      <c r="G39" s="7" t="n">
        <v>747</v>
      </c>
      <c r="H39" s="7" t="n">
        <v>-376</v>
      </c>
    </row>
    <row r="40" spans="1:8"/>
    <row r="41" spans="1:8">
      <c r="A41" s="4" t="s">
        <v>105</v>
      </c>
      <c r="B41" s="4" t="s">
        <v>120</v>
      </c>
    </row>
    <row r="42" spans="1:8">
      <c r="A42" s="4" t="s">
        <v>121</v>
      </c>
      <c r="B42" s="4" t="s">
        <v>122</v>
      </c>
    </row>
  </sheetData>
  <mergeCells count="8">
    <mergeCell ref="A1:B2"/>
    <mergeCell ref="C1:F1"/>
    <mergeCell ref="G1:H1"/>
    <mergeCell ref="C2:D2"/>
    <mergeCell ref="E2:F2"/>
    <mergeCell ref="A40:G40"/>
    <mergeCell ref="B41:G41"/>
    <mergeCell ref="B42:G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46"/>
    <col customWidth="1" max="7" min="7" width="34"/>
    <col customWidth="1" max="8" min="8" width="34"/>
    <col customWidth="1" max="9" min="9" width="34"/>
    <col customWidth="1" max="10" min="10" width="34"/>
    <col customWidth="1" max="11" min="11" width="9"/>
    <col customWidth="1" max="12" min="12" width="4"/>
  </cols>
  <sheetData>
    <row r="1" spans="1:12">
      <c r="A1" s="1" t="s">
        <v>123</v>
      </c>
      <c r="B1" s="2" t="s">
        <v>124</v>
      </c>
      <c r="C1" s="2" t="s">
        <v>125</v>
      </c>
      <c r="D1" s="2" t="s">
        <v>126</v>
      </c>
      <c r="E1" s="2" t="s">
        <v>127</v>
      </c>
      <c r="F1" s="2" t="s">
        <v>128</v>
      </c>
      <c r="G1" s="2" t="s">
        <v>129</v>
      </c>
      <c r="H1" s="2" t="s">
        <v>61</v>
      </c>
      <c r="I1" s="2" t="s">
        <v>63</v>
      </c>
      <c r="J1" s="2" t="s">
        <v>64</v>
      </c>
      <c r="K1" s="2" t="s">
        <v>130</v>
      </c>
    </row>
    <row r="2" spans="1:12">
      <c r="A2" s="4" t="s">
        <v>131</v>
      </c>
      <c r="B2" s="7" t="n">
        <v>87</v>
      </c>
      <c r="C2" s="7" t="n">
        <v>119</v>
      </c>
      <c r="D2" s="7" t="n">
        <v>132446</v>
      </c>
      <c r="E2" s="7" t="n">
        <v>-135022</v>
      </c>
      <c r="F2" s="7" t="n">
        <v>-1162</v>
      </c>
      <c r="G2" s="7" t="n">
        <v>174</v>
      </c>
      <c r="H2" s="7" t="n">
        <v>1</v>
      </c>
      <c r="I2" s="4" t="s">
        <v>48</v>
      </c>
      <c r="J2" s="4" t="s">
        <v>48</v>
      </c>
      <c r="K2" s="7" t="n">
        <v>-3444</v>
      </c>
    </row>
    <row r="3" spans="1:12">
      <c r="A3" s="4" t="s">
        <v>132</v>
      </c>
      <c r="B3" s="5" t="n">
        <v>1500000</v>
      </c>
      <c r="C3" s="5" t="n">
        <v>11925791</v>
      </c>
      <c r="H3" s="5" t="n">
        <v>123668</v>
      </c>
      <c r="I3" s="4" t="s">
        <v>48</v>
      </c>
      <c r="J3" s="4" t="s">
        <v>48</v>
      </c>
    </row>
    <row r="4" spans="1:12">
      <c r="A4" s="3" t="s">
        <v>133</v>
      </c>
    </row>
    <row r="5" spans="1:12">
      <c r="A5" s="4" t="s">
        <v>134</v>
      </c>
      <c r="B5" s="4" t="s">
        <v>48</v>
      </c>
      <c r="C5" s="4" t="s">
        <v>48</v>
      </c>
      <c r="D5" s="5" t="n">
        <v>21</v>
      </c>
      <c r="E5" s="4" t="s">
        <v>48</v>
      </c>
      <c r="F5" s="4" t="s">
        <v>48</v>
      </c>
      <c r="G5" s="4" t="s">
        <v>48</v>
      </c>
      <c r="H5" s="4" t="s">
        <v>48</v>
      </c>
      <c r="K5" s="5" t="n">
        <v>21</v>
      </c>
    </row>
    <row r="6" spans="1:12">
      <c r="A6" s="4" t="s">
        <v>135</v>
      </c>
      <c r="B6" s="7" t="n">
        <v>2325</v>
      </c>
    </row>
    <row r="7" spans="1:12">
      <c r="A7" s="4" t="s">
        <v>136</v>
      </c>
      <c r="B7" s="5" t="n">
        <v>2325000</v>
      </c>
    </row>
    <row r="8" spans="1:12">
      <c r="A8" s="4" t="s">
        <v>137</v>
      </c>
      <c r="C8" s="7" t="n">
        <v>3</v>
      </c>
      <c r="D8" s="5" t="n">
        <v>83</v>
      </c>
      <c r="E8" s="4" t="s">
        <v>48</v>
      </c>
      <c r="F8" s="4" t="s">
        <v>48</v>
      </c>
      <c r="G8" s="4" t="s">
        <v>48</v>
      </c>
      <c r="K8" s="7" t="n">
        <v>86</v>
      </c>
    </row>
    <row r="9" spans="1:12">
      <c r="A9" s="4" t="s">
        <v>138</v>
      </c>
      <c r="C9" s="5" t="n">
        <v>271000</v>
      </c>
      <c r="H9" s="4" t="s">
        <v>48</v>
      </c>
      <c r="K9" s="5" t="n">
        <v>2500000</v>
      </c>
    </row>
    <row r="10" spans="1:12">
      <c r="A10" s="4" t="s">
        <v>139</v>
      </c>
      <c r="B10" s="4" t="s">
        <v>48</v>
      </c>
      <c r="C10" s="4" t="s">
        <v>48</v>
      </c>
      <c r="D10" s="5" t="n">
        <v>98</v>
      </c>
      <c r="E10" s="4" t="s">
        <v>48</v>
      </c>
      <c r="F10" s="4" t="s">
        <v>48</v>
      </c>
      <c r="G10" s="4" t="s">
        <v>48</v>
      </c>
      <c r="H10" s="4" t="s">
        <v>48</v>
      </c>
      <c r="I10" s="4" t="s">
        <v>48</v>
      </c>
      <c r="J10" s="4" t="s">
        <v>48</v>
      </c>
      <c r="K10" s="7" t="n">
        <v>98</v>
      </c>
    </row>
    <row r="11" spans="1:12">
      <c r="A11" s="4" t="s">
        <v>140</v>
      </c>
      <c r="B11" s="5" t="n">
        <v>681</v>
      </c>
      <c r="K11" s="5" t="n">
        <v>681</v>
      </c>
    </row>
    <row r="12" spans="1:12">
      <c r="A12" s="4" t="s">
        <v>141</v>
      </c>
      <c r="B12" s="5" t="n">
        <v>177</v>
      </c>
      <c r="E12" s="5" t="n">
        <v>-177</v>
      </c>
      <c r="K12" s="5" t="n">
        <v>-177</v>
      </c>
    </row>
    <row r="13" spans="1:12">
      <c r="A13" s="4" t="s">
        <v>142</v>
      </c>
      <c r="B13" s="5" t="n">
        <v>2001</v>
      </c>
      <c r="E13" s="5" t="n">
        <v>-2001</v>
      </c>
      <c r="K13" s="5" t="n">
        <v>-2001</v>
      </c>
      <c r="L13" s="4" t="s">
        <v>105</v>
      </c>
    </row>
    <row r="14" spans="1:12">
      <c r="A14" s="4" t="s">
        <v>143</v>
      </c>
      <c r="B14" s="7" t="n">
        <v>-2553</v>
      </c>
      <c r="C14" s="7" t="n">
        <v>30</v>
      </c>
      <c r="D14" s="5" t="n">
        <v>2523</v>
      </c>
      <c r="K14" s="5" t="n">
        <v>2553</v>
      </c>
    </row>
    <row r="15" spans="1:12">
      <c r="A15" s="4" t="s">
        <v>144</v>
      </c>
      <c r="B15" s="5" t="n">
        <v>-1869663</v>
      </c>
      <c r="C15" s="5" t="n">
        <v>2965301</v>
      </c>
    </row>
    <row r="16" spans="1:12">
      <c r="A16" s="4" t="s">
        <v>145</v>
      </c>
      <c r="B16" s="7" t="n">
        <v>-2719</v>
      </c>
      <c r="C16" s="7" t="n">
        <v>-30</v>
      </c>
      <c r="D16" s="5" t="n">
        <v>2727</v>
      </c>
      <c r="J16" s="7" t="n">
        <v>62</v>
      </c>
      <c r="K16" s="7" t="n">
        <v>2759</v>
      </c>
    </row>
    <row r="17" spans="1:12">
      <c r="A17" s="4" t="s">
        <v>146</v>
      </c>
      <c r="B17" s="5" t="n">
        <v>-1955337</v>
      </c>
      <c r="C17" s="5" t="n">
        <v>-2965301</v>
      </c>
      <c r="J17" s="5" t="n">
        <v>6217490</v>
      </c>
      <c r="K17" s="5" t="n">
        <v>2718</v>
      </c>
    </row>
    <row r="18" spans="1:12">
      <c r="A18" s="4" t="s">
        <v>147</v>
      </c>
      <c r="C18" s="7" t="n">
        <v>-56</v>
      </c>
      <c r="D18" s="5" t="n">
        <v>427</v>
      </c>
      <c r="E18" s="5" t="n">
        <v>-446</v>
      </c>
      <c r="I18" s="7" t="n">
        <v>75</v>
      </c>
      <c r="K18" s="4" t="s">
        <v>48</v>
      </c>
    </row>
    <row r="19" spans="1:12">
      <c r="A19" s="4" t="s">
        <v>148</v>
      </c>
      <c r="C19" s="5" t="n">
        <v>-5628291</v>
      </c>
      <c r="H19" s="4" t="s">
        <v>48</v>
      </c>
      <c r="I19" s="5" t="n">
        <v>7485627</v>
      </c>
      <c r="K19" s="4" t="s">
        <v>48</v>
      </c>
    </row>
    <row r="20" spans="1:12">
      <c r="A20" s="4" t="s">
        <v>149</v>
      </c>
      <c r="D20" s="5" t="n">
        <v>98</v>
      </c>
      <c r="J20" s="7" t="n">
        <v>2</v>
      </c>
      <c r="K20" s="7" t="n">
        <v>100</v>
      </c>
    </row>
    <row r="21" spans="1:12">
      <c r="A21" s="4" t="s">
        <v>150</v>
      </c>
      <c r="J21" s="5" t="n">
        <v>153846</v>
      </c>
    </row>
    <row r="22" spans="1:12">
      <c r="A22" s="4" t="s">
        <v>151</v>
      </c>
      <c r="F22" s="5" t="n">
        <v>-48</v>
      </c>
    </row>
    <row r="23" spans="1:12">
      <c r="A23" s="4" t="s">
        <v>152</v>
      </c>
      <c r="E23" s="5" t="n">
        <v>795</v>
      </c>
      <c r="G23" s="5" t="n">
        <v>-2</v>
      </c>
      <c r="K23" s="5" t="n">
        <v>793</v>
      </c>
    </row>
    <row r="24" spans="1:12">
      <c r="A24" s="4" t="s">
        <v>153</v>
      </c>
      <c r="B24" s="4" t="s">
        <v>48</v>
      </c>
      <c r="C24" s="7" t="n">
        <v>66</v>
      </c>
      <c r="D24" s="7" t="n">
        <v>138423</v>
      </c>
      <c r="E24" s="7" t="n">
        <v>-136851</v>
      </c>
      <c r="F24" s="7" t="n">
        <v>-1210</v>
      </c>
      <c r="G24" s="7" t="n">
        <v>172</v>
      </c>
      <c r="H24" s="7" t="n">
        <v>1</v>
      </c>
      <c r="I24" s="7" t="n">
        <v>75</v>
      </c>
      <c r="J24" s="7" t="n">
        <v>64</v>
      </c>
      <c r="K24" s="7" t="n">
        <v>740</v>
      </c>
    </row>
    <row r="25" spans="1:12">
      <c r="A25" s="4" t="s">
        <v>154</v>
      </c>
      <c r="B25" s="4" t="s">
        <v>48</v>
      </c>
      <c r="C25" s="5" t="n">
        <v>6568500</v>
      </c>
      <c r="H25" s="5" t="n">
        <v>123668</v>
      </c>
      <c r="I25" s="5" t="n">
        <v>7485627</v>
      </c>
      <c r="J25" s="5" t="n">
        <v>6371336</v>
      </c>
    </row>
    <row r="26" spans="1:12"/>
    <row r="27" spans="1:12">
      <c r="A27" s="4" t="s">
        <v>105</v>
      </c>
      <c r="B27" s="4" t="s">
        <v>120</v>
      </c>
    </row>
  </sheetData>
  <mergeCells count="3">
    <mergeCell ref="K1:L1"/>
    <mergeCell ref="A26:L26"/>
    <mergeCell ref="B27:L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00</v>
      </c>
      <c r="B4" s="7" t="n">
        <v>507</v>
      </c>
      <c r="C4" s="7" t="n">
        <v>-1631</v>
      </c>
    </row>
    <row r="5" spans="1:3">
      <c r="A5" s="3" t="s">
        <v>157</v>
      </c>
    </row>
    <row r="6" spans="1:3">
      <c r="A6" s="4" t="s">
        <v>158</v>
      </c>
      <c r="B6" s="5" t="n">
        <v>21</v>
      </c>
      <c r="C6" s="5" t="n">
        <v>249</v>
      </c>
    </row>
    <row r="7" spans="1:3">
      <c r="A7" s="4" t="s">
        <v>159</v>
      </c>
      <c r="B7" s="5" t="n">
        <v>98</v>
      </c>
      <c r="C7" s="4" t="s">
        <v>48</v>
      </c>
    </row>
    <row r="8" spans="1:3">
      <c r="A8" s="4" t="s">
        <v>160</v>
      </c>
      <c r="B8" s="4" t="s">
        <v>48</v>
      </c>
      <c r="C8" s="5" t="n">
        <v>-2948</v>
      </c>
    </row>
    <row r="9" spans="1:3">
      <c r="A9" s="4" t="s">
        <v>89</v>
      </c>
      <c r="B9" s="5" t="n">
        <v>-3288</v>
      </c>
      <c r="C9" s="4" t="s">
        <v>48</v>
      </c>
    </row>
    <row r="10" spans="1:3">
      <c r="A10" s="4" t="s">
        <v>90</v>
      </c>
      <c r="B10" s="5" t="n">
        <v>-440</v>
      </c>
      <c r="C10" s="4" t="s">
        <v>48</v>
      </c>
    </row>
    <row r="11" spans="1:3">
      <c r="A11" s="4" t="s">
        <v>161</v>
      </c>
      <c r="B11" s="5" t="n">
        <v>4</v>
      </c>
      <c r="C11" s="5" t="n">
        <v>296</v>
      </c>
    </row>
    <row r="12" spans="1:3">
      <c r="A12" s="3" t="s">
        <v>162</v>
      </c>
    </row>
    <row r="13" spans="1:3">
      <c r="A13" s="4" t="s">
        <v>34</v>
      </c>
      <c r="B13" s="5" t="n">
        <v>265</v>
      </c>
      <c r="C13" s="5" t="n">
        <v>1830</v>
      </c>
    </row>
    <row r="14" spans="1:3">
      <c r="A14" s="4" t="s">
        <v>43</v>
      </c>
      <c r="B14" s="5" t="n">
        <v>108</v>
      </c>
      <c r="C14" s="5" t="n">
        <v>-1833</v>
      </c>
    </row>
    <row r="15" spans="1:3">
      <c r="A15" s="4" t="s">
        <v>44</v>
      </c>
      <c r="B15" s="5" t="n">
        <v>-198</v>
      </c>
      <c r="C15" s="5" t="n">
        <v>-2573</v>
      </c>
    </row>
    <row r="16" spans="1:3">
      <c r="A16" s="4" t="s">
        <v>45</v>
      </c>
      <c r="B16" s="5" t="n">
        <v>406</v>
      </c>
      <c r="C16" s="5" t="n">
        <v>-3111</v>
      </c>
    </row>
    <row r="17" spans="1:3">
      <c r="A17" s="4" t="s">
        <v>163</v>
      </c>
      <c r="B17" s="5" t="n">
        <v>-2517</v>
      </c>
      <c r="C17" s="5" t="n">
        <v>-9721</v>
      </c>
    </row>
    <row r="18" spans="1:3">
      <c r="A18" s="4" t="s">
        <v>164</v>
      </c>
      <c r="B18" s="5" t="n">
        <v>286</v>
      </c>
      <c r="C18" s="5" t="n">
        <v>1516</v>
      </c>
    </row>
    <row r="19" spans="1:3">
      <c r="A19" s="4" t="s">
        <v>165</v>
      </c>
      <c r="B19" s="5" t="n">
        <v>-2231</v>
      </c>
      <c r="C19" s="5" t="n">
        <v>-8205</v>
      </c>
    </row>
    <row r="20" spans="1:3">
      <c r="A20" s="3" t="s">
        <v>166</v>
      </c>
    </row>
    <row r="21" spans="1:3">
      <c r="A21" s="4" t="s">
        <v>167</v>
      </c>
      <c r="B21" s="4" t="s">
        <v>48</v>
      </c>
      <c r="C21" s="5" t="n">
        <v>-283</v>
      </c>
    </row>
    <row r="22" spans="1:3">
      <c r="A22" s="4" t="s">
        <v>168</v>
      </c>
      <c r="B22" s="4" t="s">
        <v>48</v>
      </c>
      <c r="C22" s="5" t="n">
        <v>-159</v>
      </c>
    </row>
    <row r="23" spans="1:3">
      <c r="A23" s="4" t="s">
        <v>169</v>
      </c>
      <c r="B23" s="5" t="n">
        <v>-326</v>
      </c>
      <c r="C23" s="4" t="s">
        <v>48</v>
      </c>
    </row>
    <row r="24" spans="1:3">
      <c r="A24" s="4" t="s">
        <v>170</v>
      </c>
      <c r="B24" s="5" t="n">
        <v>-326</v>
      </c>
      <c r="C24" s="5" t="n">
        <v>-442</v>
      </c>
    </row>
    <row r="25" spans="1:3">
      <c r="A25" s="4" t="s">
        <v>171</v>
      </c>
      <c r="B25" s="4" t="s">
        <v>48</v>
      </c>
      <c r="C25" s="5" t="n">
        <v>7107</v>
      </c>
    </row>
    <row r="26" spans="1:3">
      <c r="A26" s="4" t="s">
        <v>172</v>
      </c>
      <c r="B26" s="5" t="n">
        <v>-326</v>
      </c>
      <c r="C26" s="5" t="n">
        <v>6665</v>
      </c>
    </row>
    <row r="27" spans="1:3">
      <c r="A27" s="3" t="s">
        <v>173</v>
      </c>
    </row>
    <row r="28" spans="1:3">
      <c r="A28" s="4" t="s">
        <v>174</v>
      </c>
      <c r="B28" s="5" t="n">
        <v>2325</v>
      </c>
      <c r="C28" s="4" t="s">
        <v>48</v>
      </c>
    </row>
    <row r="29" spans="1:3">
      <c r="A29" s="4" t="s">
        <v>175</v>
      </c>
      <c r="B29" s="5" t="n">
        <v>100</v>
      </c>
      <c r="C29" s="4" t="s">
        <v>48</v>
      </c>
    </row>
    <row r="30" spans="1:3">
      <c r="A30" s="4" t="s">
        <v>168</v>
      </c>
      <c r="B30" s="5" t="n">
        <v>-309</v>
      </c>
      <c r="C30" s="4" t="s">
        <v>48</v>
      </c>
    </row>
    <row r="31" spans="1:3">
      <c r="A31" s="4" t="s">
        <v>176</v>
      </c>
      <c r="B31" s="5" t="n">
        <v>2116</v>
      </c>
      <c r="C31" s="4" t="s">
        <v>48</v>
      </c>
    </row>
    <row r="32" spans="1:3">
      <c r="A32" s="4" t="s">
        <v>177</v>
      </c>
      <c r="B32" s="5" t="n">
        <v>2116</v>
      </c>
      <c r="C32" s="4" t="s">
        <v>48</v>
      </c>
    </row>
    <row r="33" spans="1:3">
      <c r="A33" s="4" t="s">
        <v>178</v>
      </c>
      <c r="B33" s="5" t="n">
        <v>-48</v>
      </c>
      <c r="C33" s="5" t="n">
        <v>211</v>
      </c>
    </row>
    <row r="34" spans="1:3">
      <c r="A34" s="4" t="s">
        <v>179</v>
      </c>
      <c r="B34" s="5" t="n">
        <v>-489</v>
      </c>
      <c r="C34" s="5" t="n">
        <v>-1329</v>
      </c>
    </row>
    <row r="35" spans="1:3">
      <c r="A35" s="4" t="s">
        <v>180</v>
      </c>
      <c r="B35" s="5" t="n">
        <v>948</v>
      </c>
      <c r="C35" s="5" t="n">
        <v>2335</v>
      </c>
    </row>
    <row r="36" spans="1:3">
      <c r="A36" s="4" t="s">
        <v>181</v>
      </c>
      <c r="B36" s="5" t="n">
        <v>459</v>
      </c>
      <c r="C36" s="5" t="n">
        <v>1006</v>
      </c>
    </row>
    <row r="37" spans="1:3">
      <c r="A37" s="3" t="s">
        <v>182</v>
      </c>
    </row>
    <row r="38" spans="1:3">
      <c r="A38" s="4" t="s">
        <v>183</v>
      </c>
      <c r="B38" s="4" t="s">
        <v>48</v>
      </c>
      <c r="C38" s="5" t="n">
        <v>73</v>
      </c>
    </row>
    <row r="39" spans="1:3">
      <c r="A39" s="4" t="s">
        <v>184</v>
      </c>
      <c r="B39" s="5" t="n">
        <v>81</v>
      </c>
      <c r="C39" s="4" t="s">
        <v>48</v>
      </c>
    </row>
    <row r="40" spans="1:3">
      <c r="A40" s="4" t="s">
        <v>185</v>
      </c>
      <c r="B40" s="4" t="s">
        <v>48</v>
      </c>
      <c r="C40" s="5" t="n">
        <v>2000</v>
      </c>
    </row>
    <row r="41" spans="1:3">
      <c r="A41" s="4" t="s">
        <v>186</v>
      </c>
      <c r="B41" s="5" t="n">
        <v>681</v>
      </c>
      <c r="C41" s="4" t="s">
        <v>48</v>
      </c>
    </row>
    <row r="42" spans="1:3">
      <c r="A42" s="4" t="s">
        <v>187</v>
      </c>
      <c r="B42" s="7" t="n">
        <v>177</v>
      </c>
      <c r="C42" s="4" t="s">
        <v>48</v>
      </c>
    </row>
    <row r="43" spans="1:3">
      <c r="A43" s="4" t="s">
        <v>146</v>
      </c>
      <c r="B43" s="5" t="n">
        <v>2718</v>
      </c>
    </row>
    <row r="44" spans="1:3">
      <c r="A44" s="4" t="s">
        <v>188</v>
      </c>
      <c r="B44" s="7" t="n">
        <v>2001</v>
      </c>
      <c r="C44" s="4" t="s">
        <v>48</v>
      </c>
    </row>
    <row r="45" spans="1:3">
      <c r="A45" s="4" t="s">
        <v>189</v>
      </c>
      <c r="B45" s="5" t="n">
        <v>2553</v>
      </c>
      <c r="C45" s="4" t="s">
        <v>48</v>
      </c>
    </row>
    <row r="46" spans="1:3">
      <c r="A46" s="4" t="s">
        <v>190</v>
      </c>
      <c r="C46" s="4" t="s">
        <v>48</v>
      </c>
    </row>
    <row r="47" spans="1:3">
      <c r="A47" s="4" t="s">
        <v>191</v>
      </c>
      <c r="B47" s="5" t="n">
        <v>86</v>
      </c>
      <c r="C47" s="4" t="s">
        <v>48</v>
      </c>
    </row>
    <row r="48" spans="1:3">
      <c r="A48" s="4" t="s">
        <v>192</v>
      </c>
      <c r="B48" s="4" t="s">
        <v>48</v>
      </c>
      <c r="C48" s="7" t="n">
        <v>48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01:05Z</dcterms:created>
  <dcterms:modified xmlns:dcterms="http://purl.org/dc/terms/" xmlns:xsi="http://www.w3.org/2001/XMLSchema-instance" xsi:type="dcterms:W3CDTF">2018-11-14T15:01:05Z</dcterms:modified>
</cp:coreProperties>
</file>